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QUITY INSTRUMENTS" sheetId="19" state="visible" r:id="rId19"/>
    <sheet xmlns:r="http://schemas.openxmlformats.org/officeDocument/2006/relationships" name="EMPLOYEE BENEFIT PLAN" sheetId="20" state="visible" r:id="rId20"/>
    <sheet xmlns:r="http://schemas.openxmlformats.org/officeDocument/2006/relationships" name="RETURNS RESERVE" sheetId="21" state="visible" r:id="rId21"/>
    <sheet xmlns:r="http://schemas.openxmlformats.org/officeDocument/2006/relationships" name="QUARTERLY CONSOLIDATED FINANCI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CASH EQUIVALENTS AND SH25" sheetId="25" state="visible" r:id="rId25"/>
    <sheet xmlns:r="http://schemas.openxmlformats.org/officeDocument/2006/relationships" name="FAIR VALUE MEASUREMENTS (Tables" sheetId="26" state="visible" r:id="rId26"/>
    <sheet xmlns:r="http://schemas.openxmlformats.org/officeDocument/2006/relationships" name="FIXED ASSETS (Tables)" sheetId="27" state="visible" r:id="rId27"/>
    <sheet xmlns:r="http://schemas.openxmlformats.org/officeDocument/2006/relationships" name="INTANGIBLE ASSET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EQUITY INSTRUMENTS (Tables)" sheetId="31" state="visible" r:id="rId31"/>
    <sheet xmlns:r="http://schemas.openxmlformats.org/officeDocument/2006/relationships" name="RETURNS RESERVE (Tables)" sheetId="32" state="visible" r:id="rId32"/>
    <sheet xmlns:r="http://schemas.openxmlformats.org/officeDocument/2006/relationships" name="QUARTERLY CONSOLIDATED FINANC33" sheetId="33" state="visible" r:id="rId33"/>
    <sheet xmlns:r="http://schemas.openxmlformats.org/officeDocument/2006/relationships" name="BACKGROUND (Narrative)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ASH, CASH EQUIVALENTS AND SH37" sheetId="37" state="visible" r:id="rId37"/>
    <sheet xmlns:r="http://schemas.openxmlformats.org/officeDocument/2006/relationships" name="FAIR VALUE MEASUREMENTS (Narrat" sheetId="38" state="visible" r:id="rId38"/>
    <sheet xmlns:r="http://schemas.openxmlformats.org/officeDocument/2006/relationships" name="FAIR VALUE MEASUREMENTS (Schedu" sheetId="39" state="visible" r:id="rId39"/>
    <sheet xmlns:r="http://schemas.openxmlformats.org/officeDocument/2006/relationships" name="FIXED ASSETS (Components of Fix" sheetId="40" state="visible" r:id="rId40"/>
    <sheet xmlns:r="http://schemas.openxmlformats.org/officeDocument/2006/relationships" name="FIXED ASSETS (Narrative) (Detai" sheetId="41" state="visible" r:id="rId41"/>
    <sheet xmlns:r="http://schemas.openxmlformats.org/officeDocument/2006/relationships" name="INTANGIBLE ASSETS (Narrative) (" sheetId="42" state="visible" r:id="rId42"/>
    <sheet xmlns:r="http://schemas.openxmlformats.org/officeDocument/2006/relationships" name="INTANGIBLE ASSETS (Schedule of " sheetId="43" state="visible" r:id="rId43"/>
    <sheet xmlns:r="http://schemas.openxmlformats.org/officeDocument/2006/relationships" name="INTANGIBLE ASSETS (Schedule o44" sheetId="44" state="visible" r:id="rId44"/>
    <sheet xmlns:r="http://schemas.openxmlformats.org/officeDocument/2006/relationships" name="CREDIT FACILITY (Narrative) (De"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TOCKHOLDERS' EQUITY (Narrative" sheetId="48" state="visible" r:id="rId48"/>
    <sheet xmlns:r="http://schemas.openxmlformats.org/officeDocument/2006/relationships" name="INCOME TAXES (Schedule of Incom" sheetId="49" state="visible" r:id="rId49"/>
    <sheet xmlns:r="http://schemas.openxmlformats.org/officeDocument/2006/relationships" name="INCOME TAXES (Schedule of Effec" sheetId="50" state="visible" r:id="rId50"/>
    <sheet xmlns:r="http://schemas.openxmlformats.org/officeDocument/2006/relationships" name="INCOME TAXES (Schedule of Defer" sheetId="51" state="visible" r:id="rId51"/>
    <sheet xmlns:r="http://schemas.openxmlformats.org/officeDocument/2006/relationships" name="INCOME TAXES (Narrative) (Detai" sheetId="52" state="visible" r:id="rId52"/>
    <sheet xmlns:r="http://schemas.openxmlformats.org/officeDocument/2006/relationships" name="INCOME TAXES (Schedule of Valua" sheetId="53" state="visible" r:id="rId53"/>
    <sheet xmlns:r="http://schemas.openxmlformats.org/officeDocument/2006/relationships" name="INCOME TAXES (Schedule of Unrec" sheetId="54" state="visible" r:id="rId54"/>
    <sheet xmlns:r="http://schemas.openxmlformats.org/officeDocument/2006/relationships" name="EQUITY INSTRUMENTS (Narrative) " sheetId="55" state="visible" r:id="rId55"/>
    <sheet xmlns:r="http://schemas.openxmlformats.org/officeDocument/2006/relationships" name="EQUITY INSTRUMENTS (Schedule of" sheetId="56" state="visible" r:id="rId56"/>
    <sheet xmlns:r="http://schemas.openxmlformats.org/officeDocument/2006/relationships" name="EQUITY INSTRUMENTS (Schedule 57" sheetId="57" state="visible" r:id="rId57"/>
    <sheet xmlns:r="http://schemas.openxmlformats.org/officeDocument/2006/relationships" name="EQUITY INSTRUMENTS (Schedule 58" sheetId="58" state="visible" r:id="rId58"/>
    <sheet xmlns:r="http://schemas.openxmlformats.org/officeDocument/2006/relationships" name="EQUITY INSTRUMENTS (Schedule 59" sheetId="59" state="visible" r:id="rId59"/>
    <sheet xmlns:r="http://schemas.openxmlformats.org/officeDocument/2006/relationships" name="EMPLOYEE BENEFIT PLAN (Narrativ" sheetId="60" state="visible" r:id="rId60"/>
    <sheet xmlns:r="http://schemas.openxmlformats.org/officeDocument/2006/relationships" name="RETURNS RESERVE (Schedule of Re" sheetId="61" state="visible" r:id="rId61"/>
    <sheet xmlns:r="http://schemas.openxmlformats.org/officeDocument/2006/relationships" name="QUARTERLY CONSOLIDATED FINANC62" sheetId="62" state="visible" r:id="rId62"/>
  </sheets>
  <definedNames/>
  <calcPr calcId="124519" fullCalcOnLoad="1"/>
</workbook>
</file>

<file path=xl/sharedStrings.xml><?xml version="1.0" encoding="utf-8"?>
<sst xmlns="http://schemas.openxmlformats.org/spreadsheetml/2006/main" uniqueCount="647">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NUTRI SYSTEM INC /DE/</t>
  </si>
  <si>
    <t>Entity Central Index Key</t>
  </si>
  <si>
    <t>Trading Symbol</t>
  </si>
  <si>
    <t>NTRI</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 USD ($) $ in Thousands</t>
  </si>
  <si>
    <t>Dec. 31, 2015</t>
  </si>
  <si>
    <t>CURRENT ASSETS:</t>
  </si>
  <si>
    <t>Cash and cash equivalents</t>
  </si>
  <si>
    <t>Short term investments</t>
  </si>
  <si>
    <t>Receivables</t>
  </si>
  <si>
    <t>Inventories</t>
  </si>
  <si>
    <t>Prepaid income taxes</t>
  </si>
  <si>
    <t>Deferred income taxes</t>
  </si>
  <si>
    <t>Other current assets</t>
  </si>
  <si>
    <t>Total current assets</t>
  </si>
  <si>
    <t>FIXED ASSETS, net</t>
  </si>
  <si>
    <t>INTANGIBLE ASSETS, net</t>
  </si>
  <si>
    <t>DEFERRED INCOME TAXES</t>
  </si>
  <si>
    <t>OTHER ASSETS</t>
  </si>
  <si>
    <t>Total assets</t>
  </si>
  <si>
    <t>CURRENT LIABILITIES:</t>
  </si>
  <si>
    <t>Accounts payable</t>
  </si>
  <si>
    <t>Accrued payroll and related benefits</t>
  </si>
  <si>
    <t>Income taxes payable</t>
  </si>
  <si>
    <t>Deferred revenue</t>
  </si>
  <si>
    <t>Other accrued expenses and current liabilities</t>
  </si>
  <si>
    <t>Total current liabilities</t>
  </si>
  <si>
    <t>NON-CURRENT LIABILITIES</t>
  </si>
  <si>
    <t>Total liabilities</t>
  </si>
  <si>
    <t>COMMITMENTS AND CONTINGENCIES (Note 8)</t>
  </si>
  <si>
    <t xml:space="preserve"> </t>
  </si>
  <si>
    <t>STOCKHOLDERS’ EQUITY:</t>
  </si>
  <si>
    <t>Preferred stock, $.001 par value (5,000 shares authorized, no shares issued and outstanding)</t>
  </si>
  <si>
    <t>Common stock, $.001 par value (100,000 shares authorized; shares issued – 30,203 at December 31, 2016 and 29,621 at December 31, 2015)</t>
  </si>
  <si>
    <t>Additional paid-in capital</t>
  </si>
  <si>
    <t>Treasury stock, at cost, 517 shares at December 31, 2016 and 389 shares at December 31, 2015</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4</t>
  </si>
  <si>
    <t>Income Statement [Abstract]</t>
  </si>
  <si>
    <t>REVENUE</t>
  </si>
  <si>
    <t>COSTS AND EXPENSES:</t>
  </si>
  <si>
    <t>Cost of revenue</t>
  </si>
  <si>
    <t>Marketing</t>
  </si>
  <si>
    <t>General and administrative</t>
  </si>
  <si>
    <t>Depreciation and amortization</t>
  </si>
  <si>
    <t>Total costs and expenses</t>
  </si>
  <si>
    <t>Operating income</t>
  </si>
  <si>
    <t>INTEREST EXPENSE, net</t>
  </si>
  <si>
    <t>Income before income tax expense</t>
  </si>
  <si>
    <t>INCOME TAX EXPENSE</t>
  </si>
  <si>
    <t>Net income</t>
  </si>
  <si>
    <t>BASIC INCOME PER COMMON SHARE</t>
  </si>
  <si>
    <t>DILUTED INCOME PER COMMON SHARE</t>
  </si>
  <si>
    <t>WEIGHTED AVERAGE SHARES OUTSTANDING:</t>
  </si>
  <si>
    <t>Basic</t>
  </si>
  <si>
    <t>Diluted</t>
  </si>
  <si>
    <t>DIVIDENDS DECLARED PER COMMON SHARE</t>
  </si>
  <si>
    <t>CONSOLIDATED STATEMENTS OF COMPREHENSIVE INCOME - USD ($) $ in Thousands</t>
  </si>
  <si>
    <t>Statement Of Income And Comprehensive Income [Abstract]</t>
  </si>
  <si>
    <t>Short term investments:</t>
  </si>
  <si>
    <t>Unrealized loss, net of income tax benefit of $11, $8 and $2, respectively</t>
  </si>
  <si>
    <t>Comprehensive income</t>
  </si>
  <si>
    <t>CONSOLIDATED STATEMENTS OF COMPREHENSIVE INCOME (Parenthetical) - USD ($) $ in Thousands</t>
  </si>
  <si>
    <t>Unrealized loss, income tax benefit</t>
  </si>
  <si>
    <t>CONSOLIDATED STATEMENTS OF STOCKHOLDERS' EQUITY - USD ($) shares in Thousands, $ in Thousands</t>
  </si>
  <si>
    <t>Total</t>
  </si>
  <si>
    <t>Common Stock [Member]</t>
  </si>
  <si>
    <t>Additional Paid-In Capital [Member]</t>
  </si>
  <si>
    <t>Treasury Stock [Member]</t>
  </si>
  <si>
    <t>Retained Earnings [Member]</t>
  </si>
  <si>
    <t>Accumulated Other Comprehensive Loss [Member]</t>
  </si>
  <si>
    <t>BALANCE at Dec. 31, 2013</t>
  </si>
  <si>
    <t>BALANCE (in Shares) at Dec. 31, 2013</t>
  </si>
  <si>
    <t>Share-based compensation expense</t>
  </si>
  <si>
    <t>Share-based compensation expense (in Shares)</t>
  </si>
  <si>
    <t>Exercise of stock options</t>
  </si>
  <si>
    <t>Exercise of stock options (in Shares)</t>
  </si>
  <si>
    <t>Equity compensation awards, net</t>
  </si>
  <si>
    <t>Cash dividends</t>
  </si>
  <si>
    <t>Employee tax withholdings related to the vesting of equity awards</t>
  </si>
  <si>
    <t>Other comprehensive loss, net of tax</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Loss on disposal of fixed assets</t>
  </si>
  <si>
    <t>Share–based compensation expense</t>
  </si>
  <si>
    <t>Deferred income tax expense (benefit)</t>
  </si>
  <si>
    <t>Other charges</t>
  </si>
  <si>
    <t>Changes in operating assets and liabilities:</t>
  </si>
  <si>
    <t>Other assets</t>
  </si>
  <si>
    <t>Income taxes</t>
  </si>
  <si>
    <t>Other accrued expenses and liabilities</t>
  </si>
  <si>
    <t>Net cash provided by operating activities</t>
  </si>
  <si>
    <t>CASH FLOWS FROM INVESTING ACTIVITIES:</t>
  </si>
  <si>
    <t>Purchases of short term investments</t>
  </si>
  <si>
    <t>Proceeds from sales of short term investments</t>
  </si>
  <si>
    <t>Capital additions</t>
  </si>
  <si>
    <t>Cash paid for acquisition of a business</t>
  </si>
  <si>
    <t>Net cash used in investing activities</t>
  </si>
  <si>
    <t>CASH FLOWS FROM FINANCING ACTIVITIES:</t>
  </si>
  <si>
    <t>Excess tax benefits from share-based compensation</t>
  </si>
  <si>
    <t>Payment of dividends</t>
  </si>
  <si>
    <t>Debt issuance costs</t>
  </si>
  <si>
    <t>Net cash used in financing activities</t>
  </si>
  <si>
    <t>NET INCREASE (DECREASE) IN CASH AND CASH EQUIVALENTS</t>
  </si>
  <si>
    <t>CASH AND CASH EQUIVALENTS, beginning of year</t>
  </si>
  <si>
    <t>CASH AND CASH EQUIVALENTS, end of year</t>
  </si>
  <si>
    <t>BACKGROUND</t>
  </si>
  <si>
    <t>Background [Abstract]</t>
  </si>
  <si>
    <t>Background</t>
  </si>
  <si>
    <t>1.
BACKGROUND Nature of the Business Nutrisystem, Inc. (the “Company” or “Nutrisystem”) is a provider of weight management products and services, including nutritionally balanced weight loss programs sold primarily online and over the telephone, multi-day kits and single items available at select retail locations and digital tools to support weight loss. The weight loss programs are designed for women and men. Additionally, the Nutrisystem® D® program is designed specifically to help people with Type 2 diabetes or at risk for Type 2 diabetes who want to lose weight and manage their diabetes. The Nutrisystem® programs are based on over 40 years of nutrition research. The Company’s pre-packaged foods are sold directly to weight loss program participants primarily through the Internet and telephone (including the redemption of prepaid gift cards), referred to as the direct channel, through QVC, a television shopping network, and select retailers. Approximately 99% of revenue for each of the years ended December 31, 2016, 2015 and 2014 was generated in the United States.</t>
  </si>
  <si>
    <t>SUMMARY OF SIGNIFICANT ACCOUNTING POLICIES</t>
  </si>
  <si>
    <t>Accounting Policies [Abstract]</t>
  </si>
  <si>
    <t>Summary of Significant Accounting Policies</t>
  </si>
  <si>
    <t>2.
SUMMARY OF SIGNIFICANT ACCOUNTING POLICIES Presentation of Financial Statements The Company’s consolidated financial statements include 100% of the assets and liabilities of Nutrisystem, Inc. and its wholly-owned subsidiaries. All significant intercompany accounts and transactions have been eliminated. Cash Equivalents and Short Term Investments Cash equivalents include only securities having a maturity of three months or less at the time of purchase. At December 31, 2016 and 2015, demand accounts and money market funds comprised all of the Company’s cash and cash equivalents. Short term investments consist of investments in government and agency securities and corporate debt securities with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6, 2015 or 2014. Inventories Inventories consist principally of packaged food held in outside fulfillment locations. Inventories are valued at the lower of cost or market, with cost determined using the first-in, first-out method. Quantities of inventory on hand are continually assessed to identify excess or obsolete inventory and a provision is recorded for any estimated loss. The reserve is estimated for excess and obsolete inventory based primarily on forecasted demand and/or the Company’s ability to sell the products, introduction of new products, future production requirements and changes in customers’ behavior. The reserve for excess and obsolete inventory was $1,260 and $1,253 at December 31, 2016 and 2015, respectively. 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7,868 and $15,022 at December 31, 2016 and December 31, 2015, respectively. During 2016, the Company determined certain software licenses were no longer expected to be used as more enhanced software options have become available to handle its evolving business needs and a charge of $1,297 was recorded to write-down these assets. The charge was recorded as depreciation and amortization in the accompanying consolidated statements of operations. Intangible Assets Intangible assets consist of a trade name from the acquisition of the South Beach Diet (“SBD”) brand in December 2015 and domain names (see Note 6). The trade name is presented at cost, net of accumulated amortization, and is amortized on a straight-line basis over its estimated useful life. The domain names have indefinite lives and are not being amortized but are reviewed for impairment. Long-Lived Assets The Company continually evaluates whether events or circumstances have occurred that would indicate that the remaining estimated useful lives of long-lived assets may warrant revision or that the remaining balance may not be recoverable. Long-lived assets are evaluated for indicators of impairment. When factors indicate that long-lived assets should be evaluated for possible impairment, an estimate of the related undiscounted cash flows over the remaining life of the long-lived assets is used to measure recoverability. If any impairment is indicated, measurement of the impairment will be based on the difference between the carrying value and fair value of the asset, generally determined based on the present value of expected future cash flows associated with the use of the asset. As of December 31, 2016, management believes that no reductions to the remaining useful lives or write-downs of long-lived assets are required. 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gift cards to wholesalers and retai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s. When a customer orders the frozen program, two separate shipments are delivered. One contains Nutrisystem’s ready-to-go food and the other contains the frozen food. Both shipments qualify as separate units of accounting and the fair value is based on estimated selling prices of both units. Direct to consumer customers may return unopened ready-to-go products within 30 days of purchase in order to receive a refund or credit. Frozen products are non-returnable and non-refundable unless the order is canceled within 14 days of delivery. Estimated returns are accrued at the time the sale is recognized and actual returns are tracked monthly. The Company reviews its history of actual versus estimated returns to ensure reserves are appropriate.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2,869, $2,561 and $2,013 in 2016, 2015 and 2014, respectively. Shipping-related costs are included in cost of revenue in the accompanying consolidated statements of operations. Dependence on Suppliers In 2016, approximately 11% and 11% of inventory purchases were from two suppliers. The Company has a supply arrangement with one of these suppliers that requires the Company to make minimum purchases. In 2015, these suppliers provided approximately 19% and 17% of inventory purchases and in 2014, approximately 14% and 17% of inventory purchases (see Note 8). The Company outsources 100% of its fulfillment operations to a third-party provider. Additionally, more than 98% of its direct to consumer orders are shipped by one third-party provider and more than 98% of its orders for the retail programs are shipped by another third party provider. Supplier Rebates Two of the Company’s suppliers provide for rebates based on purchasing levels. The Company accounts for these rebates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For the years ended December 31, 2016, 2015 and 2014, the Company reduced cost of revenue for these rebates by $75, $698 and $883, respectively. No receivable was recorded at December 31, 2016 or 2015. Effective June 1, 2015, the Company entered into a new agreement with one of these suppliers that includes lower initial pricing and higher levels of purchases required to earn rebates resulting in the lower reductions of cost of revenue in 2016. Marketing Expense Marketing expense includes media, advertising production, marketing and promotional expenses and payroll-related expenses, including share-based payment arrangements, for personnel engaged in these activities. Media expense was $130,451, $104,621 and $89,304 in 2016, 2015 and 2014, respectively. Internet advertising expense is recorded based on either the rate of delivery of a guaranteed number of impressions over the advertising contract term or on a cost per customer acquired, depending upon the terms. Lease Related Expenses Certain of the Company’s lease contracts contain rent holidays, various escalation clauses, or landlord/tenant incentives. The Company records rental costs, including costs related to fixed rent escalation clauses and rent holidays, on a straight-line basis over the lease term. Lease allowances utilized for space improvement are recorded as leasehold improvement assets and amortized over the shorter of the economic useful life of the asset or the lease term. Tenant lease incentive allowances received are recorded as deferred rent and amortized as reductions to rent expense over the lease term. Included in the accompanying consolidated balance sheets is $1,921 of a tenant improvement allowance at December 31, 2016, of which $345 is included in other accrued expenses and current liabilities and $1,576 in non-current liabilities. At December 31, 2015, the tenant improvement allowance was $2,266, of which $345 was included in other accrued expenses and current liabilities and $1,921 in non-current liabilities. Income Taxes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In assessing the ability to realize deferred tax assets, the Company considers whether it is more likely than not that some portion or all of the deferred tax assets will not be realized.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liability for unrecognized tax benefits is classified as noncurrent unless the liability is expected to be settled in cash within 12 months of the reporting date. The Company records accrued interest and penalties related to unrecognized tax benefits as part of interest expense, net. Segment Information The Company is managed and operated as one business. The entire business is managed by a single management team that reports to the chief executive officer. Revenue consists primarily of food sales. 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Year Ended December 31,
2016
2015
2014
Net income
$
35,469
$
26,143
$
19,311
Net income allocated to unvested restricted stock
(294
)
(306
)
(368
)
Net income allocated to common shares
$
35,175
$
25,837
$
18,943
Weighted average shares outstanding:
Basic
29,213
28,695
28,323
Effect of dilutive securities
332
480
464
Diluted
29,545
29,175
28,787
Basic income per common share
$
1.20
$
0.90
$
0.67
Diluted income per common share
$
1.19
$
0.89
$
0.66
In 2016, 2015 and 2014, common stock equivalents representing 335, 229 and 377 shares of common stock, respectively, were excluded from weighted average shares outstanding for diluted income per common share purposes because the effect would be anti-dilutive or the minimum performance requirements for such common stock equivalents have not yet been met. Share-Based Payment Awards The cost of all share-based awards to employees and non-employees, including grants of stock options, restricted stock and restricted stock units, is recognized in the financial statements based on the fair value of the awards at grant date. The fair value of stock option awards is determined using the Black-Scholes valuation model on the date of grant. The fair value of restricted stock and performance-based restricted stock unit awards is equal to the market price of the Company’s common stock on the date of grant. The fair value of share-based awards is recognized on a straight-line basis over the requisite service period, net of estimated forfeitures. The Company relies primarily upon historical experience to estimate expected forfeitures and recognizes compensation expense on a straight-line basis from the date of grant except for performance-based units which are recognized on a straight-line basis based on the probable expected performance to be achieved and adjusted accordingly if performance varies. The Company issues new shares upon exercise of stock options, granting of restricted stock or vesting of restricted stock units. Cash Flow Information The Company made payments for income taxes of $14,175, $13,508 and $7,118 in 2016, 2015, and 2014, respectively. Interest payments in 2016, 2015 and 2014 were $171, $182 and $168, respectively. During 2016, 2015 and 2014, the Company had non-cash capital additions of $548, $670 and $483, respectively, of unpaid invoices in accounts payable and other accrued expenses and current liabilities. 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nticipating adopting this standard using the modified retrospective method. Based on its ongoing evaluation of ASU 2014-09, the Company currently does not expect it to have a material impact on the amount or timing of revenue recognition for transactions with customers in the direct or retail channels. The Company is still evaluating the impact of gift cards and there could be an impact to the pattern with which revenue is recognized. The Company is continuing to evaluate the effect that the adoption will have on its consolidated financial statements and footnote disclosures. In July 2015, the FASB issued ASU No. 2015-11, “Simplifying the Measurement of Inventory.” An entity using an inventory method other than last-in, first-out or the retail inventory method should measure inventory at the lower of cost and net realizable value. The new guidance clarifies that net realizable value is the estimated selling price in the ordinary course of business, less reasonably predictable costs of completion, disposal and transportation. This guidance is effective for annual periods beginning after December 15, 2016, including interim reporting periods within that reporting period. The adoption of this new accounting standard is not expected to have a material impact on the Company’s consolidated financial statements and footnote disclosures. In November 2015, the FASB issued ASU No. 2015-17, “Balance Sheet Classification of Deferred Taxes,” which eliminates the current requirement to present deferred tax assets and liabilitie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Early application is permitted. If the Company had adopted this new accounting standard at December 31, 2016, it would have resulted in a reclassification of $1,642 from current deferred income taxes to non-current deferred income taxes in the accompanying consolidated balance sheets.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The Company is currently assessing the impact that adopting this new accounting standard will have on its consolidated financial statements and footnote disclosure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standard is effective for fiscal years beginning after December 15, 2016, and interim periods within those fiscal years. Early adoption is permitted. The Company is unable to estimate the impact of adoption as it is dependent on the Company’s future stock price and future stock option exercises which cannot be predicted. However, the Company is expecting the adoption of this new accounting standard to have a material impact on net income, basic and diluted income per common share and the effective tax rate especially during the first quarter consistent with the vesting of a majority of its stock award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adoption of this new accounting standard is not expected to have a material impact on the Company’s consolidated financial statements and footnote disclosures.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t>
  </si>
  <si>
    <t>CASH, CASH EQUIVALENTS AND SHORT TERM INVESTMENTS</t>
  </si>
  <si>
    <t>Cash Cash Equivalents And Short Term Investments [Abstract]</t>
  </si>
  <si>
    <t>Cash, Cash Equivalents and Short Term Investments</t>
  </si>
  <si>
    <t>3.
CASH, CASH EQUIVALENTS AND SHORT TERM INVESTMENTS At December 31, 2016, cash, cash equivalents and short term investments consisted of the following:
Gross
Gross
Unrealized
Unrealized
Estimated
Cost
Gains
Losses
Fair Value
Cash
$
9,166
$
0
$
0
$
9,166
Money market funds
457
0
0
457
Government and agency securities
19,132
51
(96
)
19,087
Corporate debt securities
4,791
18
(23
)
4,786
$
33,546
$
69
$
(119
)
$
33,496
At December 31, 2015, cash, cash equivalents and short term investments consisted of the following:
Gross
Gross
Unrealized
Unrealized
Estimated
Cost
Gains
Losses
Fair Value
Cash
$
5,890
$
0
$
0
$
5,890
Money market funds
301
0
0
301
Government and agency securities
6,233
14
(30
)
6,217
Corporate debt securities
3,102
10
(12
)
3,100
$
15,526
$
24
$
(42
)
$
15,508</t>
  </si>
  <si>
    <t>FAIR VALUE MEASUREMENTS</t>
  </si>
  <si>
    <t>Fair Value Disclosures [Abstract]</t>
  </si>
  <si>
    <t>Fair Value Measurements</t>
  </si>
  <si>
    <t>4.
FAIR VALUE MEASUREMENTS A three-tier fair value hierarchy has been established by the FASB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December 31, 2016 and 2015. The following table summarizes the Company’s financial assets measured at fair value at December 31, 2016:
Total Fair Value
Quoted Prices in Active Markets for Identical Assets (Level 1)
Money market funds
$
457
$
457
Government and agency securities
19,087
19,087
Corporate debt securities
4,786
4,786
Total assets
$
24,330
$
24,330
The following table summarizes the Company’s financial assets measured at fair value at December 31, 2015:
Total Fair Value
Quoted Prices in Active Markets for Identical Assets (Level 1)
Money market funds
$
301
$
301
Government and agency securities
6,217
6,217
Corporate debt securities
3,100
3,100
Total assets
$
9,618
$
9,618</t>
  </si>
  <si>
    <t>FIXED ASSETS</t>
  </si>
  <si>
    <t>Property Plant And Equipment [Abstract]</t>
  </si>
  <si>
    <t>Fixed Assets</t>
  </si>
  <si>
    <t xml:space="preserve">5.
FIXED ASSETS Fixed assets consist of the following:
December 31,
2016
2015
Furniture and fixtures
$
5,745
$
5,701
Computer hardware and software
69,973
68,387
Equipment
5,173
3,326
Leasehold improvements
11,936
11,367
92,827
88,781
Accumulated depreciation
(60,184
)
(57,932
)
$
32,643
$
30,849
Depreciation and amortization expense related to fixed assets was $12,736, $9,158 and $7,849 in 2016, 2015 and 2014, respectively. </t>
  </si>
  <si>
    <t>INTANGIBLE ASSETS</t>
  </si>
  <si>
    <t>Intangible Assets Net Excluding Goodwill [Abstract]</t>
  </si>
  <si>
    <t>Intangible Assets</t>
  </si>
  <si>
    <t>6. INTANGIBLE ASSETS On December 17, 2015, the Company acquired the South Beach Diet (“SBD”) brand for a cash payment of $15,000. The acquisition was financed with existing cash. The Company developed the South Beach Diet® meal programs, products, and services in 2016 and launched a structured meal delivery weight-loss program as a distinct brand in 2017. The acquisition provides consumers with additional choices and enables the Company the ability to capture an even greater share of the commercial weight loss market as it further leverages its expertise in product development, marketing, ecommerce, supply chain logistics and retail. The allocation of the purchase price was to the SBD trade name and is being amortized on a straight-line basis over a period of 15 years. The fair value measurement method used to measure the assets acquired utilized a number of significant unobservable inputs or Level 3 assumptions. These assumptions included, among others, projections of the acquired businesses future operating results, the implied fair value of assets using an income approach by preparing a discounted cash flow analysis and other subjective assumptions. The following table summarizes the Company’s identifiable intangible assets:
December 31, 2016
December 31, 2015
Gross
Net
Gross
Net
Carrying
Accumulated
Carrying
Carrying
Accumulated
Carrying
Amount
Amortization
Amount
Amount
Amortization
Amount
Trade name
$
15,000
$
(1,000
)
$
14,000
$
15,000
$
0
$
15,000
Amortization expense for intangible assets was $1,000 in 2016. Estimated amortization expense for identifiable intangible assets for the next five years is expected to be as follows:
2017
$ 1,000
2018
1,000
2019
1,000
2020
1,000
2021
1,000 Additionally, the Company had $84 of domain names acquired in previous years with indefinite lives that are not being amortized.</t>
  </si>
  <si>
    <t>CREDIT FACILITY</t>
  </si>
  <si>
    <t>Line Of Credit Facility [Abstract]</t>
  </si>
  <si>
    <t>Credit Facility</t>
  </si>
  <si>
    <t>7 .
CREDIT FACILITY On November 6, 2015, the Company entered into an Amended and Restated Credit Agreement that provides for a $50,000 unsecured revolving credit facility (the “Credit Facility”) with a lender. The Credit Facility can be drawn upon through November 6, 2020, at which time all amounts must be repaid. The Credit Facility amended and restated the previous credit agreement dated as of November 8, 2012, which matured on November 6, 2015. There were no borrowings outstanding at December 31, 2016 or December 31, 2015 under the Credit Facility. The Credit Facility provides for interest at either a base rate or a LIBOR rate, in each case plus an applicable margin. The base rate will be the highest of (i) the Administrative Agent’s prime rate, (ii) 0.50% above the Federal Funds Rate and (iii) the LIBOR rate for deposits in dollars for a one-month interest period as determined three business days prior to such date, plus 1.50%. The LIBOR rate is equal to the London Inter-Bank Offered Rate for the relevant term. The applicable margin is subject to adjustment based on the Company’s consolidated fixed charge coverage ratio and ranges from 0.00-0.50% per year for base rate loans and from 1.25-1.75% per year for LIBOR rate loans. The Company pays an unused line fee. The unused line fee is 0.25% of the total available credit. The Company incurred no interest expense during 2016, 2015 and 2014. During 2016, 2015 and 2014, the Company incurred $127, $118 and $135 in an unused line fee, respectively, under the Credit Facility and prior financing arrangements. Interest payments and unused line fees are classified within interest expense, net in the accompanying consolidated statements of operations. The Credit Facility contains financial and other covenants including a minimum consolidated fixed charge coverage ratio (applicable if there are outstanding borrowings), and limitations on, among other things, liens, indebtedness, certain acquisitions, consolidations and sales of assets. As of December 31, 2016, the Company was in compliance with all covenants contained in the Credit Facility. At December 31, 2016, the Company had $18 of unamortized debt issuance costs associated with the Credit Facility that are being amortized over its remaining term.</t>
  </si>
  <si>
    <t>COMMITMENTS AND CONTINGENCIES</t>
  </si>
  <si>
    <t>Commitments And Contingencies Disclosure [Abstract]</t>
  </si>
  <si>
    <t>Commitments and Contingencies</t>
  </si>
  <si>
    <t>8 .
COMMITMENTS AND CONTINGENCIES Operating Leases The Company leases its corporate headquarters and certain equipment. These leases generally have initial terms of one to 12 years and have renewal options for additional periods. Certain of the leases also contain escalation clauses based upon increases in costs related to the properties. Lease obligations, with initial or remaining terms of one or more years, consist of the following at December 31, 2016:
2017
$
1,669
2018
2,831
2019
2,870
2020
2,904
2021
2,963
Thereafter
1,753
$
14,990
Total rent expense for 2016, 2015 and 2014 was $2,185, $2,304 and $2,237, respectively. Litigation The Company is involved in various claims and routine litigation matters that arise in the ordinary course of business. In the opinion of management, after consultation with legal counsel, the outcomes of such matters are not anticipated to have a material adverse effect on the Company’s consolidated financial position, results of operations or cash flows in future years and management believes the range of reasonably possible losses from current matters is immaterial Contractual Commitments The Company has entered into agreements with various food suppliers. These agreements may provide for annual pricing, annual purchase obligations, exclusivity in the production of certain products, as well as rebates if certain volume thresholds are exceeded, with terms of five years or less. The Company has total purchase obligations of $28,382 as of December 31, 2016. The Company anticipates it will meet all annual purchase obligations outstanding at December 31, 2016.</t>
  </si>
  <si>
    <t>STOCKHOLDERS' EQUITY</t>
  </si>
  <si>
    <t>Stockholders Equity Note [Abstract]</t>
  </si>
  <si>
    <t>Stockholders' Equity</t>
  </si>
  <si>
    <t>9 .
STOCKHOLDERS’ EQUITY Common Stock In 2016, the Company issued 286 shares of common stock upon the exercise of stock options and received proceeds of $2,760. During 2016, employees surrendered to the Company 128 shares of common stock valued at $2,657 in satisfaction of minimum tax withholding obligations associated with the vesting of equity awards. These shares are included in treasury stock. Also, in 2016, the Company issued 27 shares of common stock as compensation to board members. During each of the four quarters of 2016, the Company paid a dividend of $0.175 per share to all stockholders of record. Subsequent to December 31, 2016, the Board of Directors declared a quarterly dividend of $0.175 per share payable on March 20, 2017 to stockholders of record as of March 9, 2017. In 2015, the Company issued 335 shares of common stock upon the exercise of stock options and received proceeds of $3,182. During 2015, employees surrendered to the Company 140 shares of common stock valued at $2,610 in satisfaction of minimum tax withholding obligations associated with the vesting of equity awards. These shares are included in treasury stock. Also, in 2015, the Company issued 22 shares of common stock as compensation to board members. During each of the four quarters of 2015, the Company paid a dividend of $0.175 per share to all stockholders of record. In 2014, the Company issued 32 shares of common stock upon the exercise of stock options and received proceeds of $314. During 2014, employees surrendered to the Company 91 shares of common stock valued at $1,476 in satisfaction of minimum tax withholding obligations associated with the vesting of equity awards. These shares are included in treasury stock. Also, in 2014, the Company issued 29 shares of common stock as compensation to board members and consultants. During each of the four quarters of 2014, the Company paid a dividend of $0.175 per share to all stockholders of record. On May 3, 2016, the Company announced that its Board of Directors had authorized the repurchase of up to $50,000 of its outstanding shares of common stock in open-market transactions or otherwise over the next 18-month period. The timing, number and amount of any shares repurchased will be determined by the Company at its discretion and will be based on a number of factors including its evaluation of general market and economic conditions, the trading price of the common stock, regulatory requirements and compliance with the terms of the Company’s outstanding indebtedness. The stock repurchase program may be suspended or discontinued at any time without prior notice. No shares were repurchased during 2016. Preferred Stock The Company has authorized 5,000 shares of preferred stock issuable in series upon resolution of the Board of Directors. Unless otherwise required by law, the Board of Directors can, without stockholder approval, issue preferred stock in the future with voting and conversion rights that could adversely affect the voting power of the common stock. The issuance of preferred stock may have the effect of delaying, averting or preventing a change in control of the Company.</t>
  </si>
  <si>
    <t>INCOME TAXES</t>
  </si>
  <si>
    <t>Income Tax Disclosure [Abstract]</t>
  </si>
  <si>
    <t>Income Taxes</t>
  </si>
  <si>
    <t>10 .
INCOME TAXES Income tax expense consists of the following:
Year Ended December 31,
2016
2015
2014
Current:
Federal
$
17,562
$
14,395
$
10,039
State
539
31
0
18,101
14,426
10,039
Deferred:
Federal
509
(662
)
(425
)
State
(61
)
(66
)
177
448
(728
)
(248
)
$
18,549
$
13,698
$
9,791
A reconciliation of the statutory federal income tax rate to the Company’s effective tax rate is as follows:
Year Ended December 31,
2016
2015
2014
Statutory federal income tax rate
35.0
%
35.0
%
35.0
%
State income taxes, net of federal benefit
0.6
0
0.5
Executive compensation limitation
0.1
0
0.9
Food donations
(1.1
)
(1.2
)
(0.4
)
Fixed assets
0
0.5
(1.4
)
Changes in reserves
(0.1
)
(0.1
)
0.1
Tax credits
(0.2
)
(0.5
)
(0.5
)
Other
0
0.8
(0.6
)
Expired charitable contribution carryover
0
1.9
0
Valuation allowance
0
(2.0
)
0
34.3
%
34.4
%
33.6
% The change in the effective tax rate from 2014 to 2015 was due to the write-off of certain deferred tax assets and liabilities offset by increased levels of food donations. The significant items comprising the Company’s deferred income tax assets and liabilities are as follows:
December 31,
2016
2015
Deferred tax asset:
Reserves and accrual
$
1,470
$
1,071
Goodwill/Intangible assets
721
801
Net operating loss carryforward
1,653
1,591
Stock-based compensation
2,441
1,839
Charitable contribution carryforward
1,432
1,895
Other
1,014
1,068
8,731
8,265
Deferred tax liability:
Property and equipment
(1,791
)
(966
)
Net deferred tax asset
$
6,940
$
7,299
At December 31, 2016 and 2015, the Company had net operating loss carryforwards of approximately $28,038 and $28,696, respectively, for state tax purposes. For state tax purposes, there is a limitation on the amount of net operating loss carryforwards that can be utilized in a given year to offset state taxable income. Net operating losses will begin to expire in 2025. At December 31, 2014, the Company had a valuation allowance of $800 recorded against its deferred tax asset generated for charitable contributions. The Company recorded the valuation allowance to reduce the deferred tax asset to an amount it expects is more likely than not to be realized due to the short carryforward period for this temporary difference. In 2015, the Company reduced the valuation allowance to zero due to the expiration of certain charitable contribution carryover. At December 31, 2016 and 2015, there was no valuation allowance. Based on the projected level of future taxable income over the periods in which the deferred tax assets are deductible, management believes it is more likely than not that the Company will realize the remaining net deferred tax assets. An analysis of the activity of the valuation allowance is as follows:
Year Ended December 31,
2015
2014
Balance at beginning of year
$
800
$
800
Additions charged to expense
0
0
Deductions
(800
)
0
Balance at end of year
$
0
$
800
The total amount of gross unrecognized tax benefits as of December 31, 2016, 2015 and 2014 was $168, $272 and $332, respectively, which is included as a reduction deferred income taxes in the accompanying consolidated balance sheets. The total amount of unrecognized tax benefits that, if recognized, would affect the effective income tax rate is approximately $109, $177 and $216 as of December 31, 2016, 2015 and 2014, respectively. The Company records accrued interest and penalties related to unrecognized tax benefits as part of interest expense, net. During 2014, the Company recognized interest income of $28 from interest and penalties. No interest expense, net was recognized during 2016 and 2015. The Company’s federal income tax returns for 2013 through 2015 are open and are subject to examination by the Internal Revenue Service. State tax jurisdictions that remain open to examination range from 2013 through 2015. The Company does not believe that that there will be any material changes to unrecognized tax positions over the next 12 months. A reconciliation of the beginning and ending amounts of the total unrecognized tax benefit is as follows:
Year Ended December 31,
2016
2015
2014
Balance at beginning of year
$
272
$
332
$
311
Increase related to current year tax positions
20
19
15
Increase related to prior year tax positions
0
72
138
Decrease due to lapse of statute of limitations
(124
)
(151
)
(132
)
Balance at end of year
$
168
$
272
$
332</t>
  </si>
  <si>
    <t>EQUITY INSTRUMENTS</t>
  </si>
  <si>
    <t>Share Based Compensation [Abstract]</t>
  </si>
  <si>
    <t>Equity Instruments</t>
  </si>
  <si>
    <t>11 .
EQUITY INSTRUMENTS Equity Incentive Plans The Company has three equity incentive plans: the 1999 Equity Incentive Plan, the 2000 Equity Incentive Plan and the Amended and Restated 2008 Long-Term Incentive Plan (collectively, the “Equity Incentive Plans”). The Amended and Restated 2008 Long-Term Incentive Plan is currently the only plan under which new awards may be granted. Under that plan, a variety of equity instruments can be granted to key employees and directors including incentive and nonqualified stock options to purchase shares of the Company’s common stock, restricted stock, restricted stock units or shares of common stock. The 1999 Equity Incentive Plan, the 2000 Equity Incentive Plan and the Amended and Restated 2008 Long-Term Incentive Plan authorize up to 1,000, 5,600 and 5,400 shares of common stock, respectively, for issuance. At December 31, 2016, the Amended and Restated 2008 Long-Term Incentive Plan had 1,047 shares available for grant. Under each of the plans, the Board of Directors determines the term of each award, but no award can be exercisable more than 10 years from the date the award is granted. The stock options issued under the Equity Incentive Plans generally expire seven years from the grant date. The Board also determines the vesting provisions of all awards and the exercise price per share of stock options issued under the plans, which is the fair market value at date of grant. Awards issued to employees generally vest over terms ranging from two to four years. The following table summarizes the Company’s stock option activity for 2014, 2015 and 2016:
Number of Shares
Weighted- Average Exercise Price Per Share
Weighted- Average Remaining Contractual Life (years)
Aggregate Intrinsic Value
Outstanding, January 1, 2014
794
$
8.91
Granted
179
$
14.95
Exercised
(32
)
$
9.60
Forfeited/expired
(49
)
$
11.16
Outstanding, December 31, 2014
892
$
9.97
Granted
194
$
19.82
Exercised
(335
)
$
9.50
Forfeited/expired
(25
)
$
16.54
Outstanding, December 31, 2015
726
$
12.60
Granted
140
$
20.94
Exercised
(286
)
$
9.65
Forfeited/expired
(3
)
$
20.94
Outstanding, December 31, 2016
577
$
16.04
4.70
$
10,735
Exercisable at December 31, 2016
131
$
14.50
4.34
$
2,638
Vested and expected to vest at December 31, 2016
565
$
16.05
4.71
$
10,512
In 2016, 2015 and 2014, the Company recorded compensation expense of $1,072, $647 and $426, respectively, for stock option awards. The weighted-average grant date fair value of stock options granted in 2016, 2015 and 2014 was $5.99, $5.18 and $3.88, respectively. The total intrinsic value of stock options exercised in 2016, 2015 and 2014 was $5,727, $5,520 and $219, respectively. The fair value of each stock option was estimated on the date of grant using the Black-Scholes option pricing model and the following weighted average assumptions:
2016
2015
2014
Expected dividend yield
3.29
%
3.48
%
4.58
%
Expected volatility
43.53
%
40.81
%
43.76
%
Risk-free interest rate
1.62
%
1.55
%
1.62
%
Expected life (in years)
4.50
4.42
4.75
In 2016, 2015 and 2014, the Company authorized the issuance of 27, 22 and 27 fully vested shares of common stock, respectively, as compensation to the Board of Directors resulting in compensation expense of $700, $509 and $455, respectively. In addition, in 2014, the Company issued 2 shares of common stock to consultants for services. No shares were issued to consultants during 2016 or 2015. Costs recognized for shares issued to non-employees for services were $30 in 2014. No expense was recognized in 2016 or 2015. The Company has issued restricted stock to employees generally with vesting terms ranging from two to four years. The fair value is equal to the market price of the Company’s common stock on the date of grant. Expense for restricted stock is amortized ratably over the vesting period. The following table summarizes the restricted stock activity for 2014, 2015 and 2016:
Number of Shares
Weighted- Average Grant-Date Fair Value
Aggregate Intrinsic Value
Nonvested, January 1, 2014
686
$
12.17
Granted
116
$
14.99
Vested
(303
)
$
11.31
Forfeited
(77
)
$
12.21
Nonvested, December 31, 2014
422
$
13.56
Granted
89
$
19.72
Vested
(183
)
$
11.30
Forfeited
(52
)
$
13.51
Nonvested, December 31, 2015
276
$
17.05
Granted
84
$
21.02
Vested
(139
)
$
12.40
Forfeited
(5
)
$
19.91
Nonvested, December 31, 2016
216
$
21.51
$
7,464
Additionally, the Company grants performance-based restrict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units that ultimately vest to range from 0% to 200% of the original units granted. The Company recognizes expense ratably over the vesting period for performance-based restricted stock units when it is probable that the performance criteria specified will be achieved. The fair value is equal to the market price of the Company’s common stock on the date of grant. The following table summarizes the restricted stock unit activity:
Number of Restricted Stock Units
Weighted- Average Grant-Date Fair Value
Aggregate Intrinsic Value
Nonvested, January 1, 2014
231
$
8.74
Granted
93
$
14.95
Performance factor adjustment
76
$
8.60
Vested
(24
)
$
14.72
Forfeited
(10
)
$
11.69
Nonvested, December 31, 2014
366
$
9.81
Granted
123
$
19.28
Performance factor adjustment
62
$
12.48
Vested
(237
)
$
8.64
Forfeited
(1
)
$
16.67
Nonvested, December 31, 2015
313
$
14.92
Granted
161
$
26.59
Vested
(190
)
$
12.54
Forfeited
(3
)
$
20.39
Nonvested, December 31, 2016
281
$
23.18
$
9,730
Included in the nonvested restricted stock units as of December 31, 2016 were 26 restricted stock units that vested on December 31, 2016 but the achievement of the performance goals will not be certified as earned by the Compensation Committee of the Board of Directors of the Company until the first quarter of 2017. The Company recorded compensation expense of $5,198, $4,312 and $4,740 in the accompanying consolidated statements of operations for 2016, 2015 and 2014, respectively, in connection with the issuance of restricted stock and restricted stock units. As of December 31, 2016, the Company expects 207 shares of restricted stock and 274 restricted stock units to vest. The Company recognized a decrease/(increase) in taxes payable of $2,936, $2,750 and $(68) in 2016, 2015 and 2014, respectively, from the exercise of certain stock options, the vesting of restricted stock and payment of certain dividends and recorded these amounts as increases and decreases to additional paid-in capital in the accompanying consolidated statements of stockholders’ equity. As of December 31, 2016, there was $7,629 of total unrecognized compensation expense related to unvested share-based compensation arrangements, which is expected to be recognized over a weighted-average period of 1.0 years. The total unrecognized compensation expense will be fully charged to expense through the fourth quarter of 2019.</t>
  </si>
  <si>
    <t>EMPLOYEE BENEFIT PLAN</t>
  </si>
  <si>
    <t>Compensation And Retirement Disclosure [Abstract]</t>
  </si>
  <si>
    <t>Employee Benefit Plan</t>
  </si>
  <si>
    <t>12 .
EMPLOYEE BENEFIT PLAN The Company maintains a qualified tax deferred defined contribution retirement plan (the “Plan”). Under the provisions of the Plan, substantially all employees meeting minimum age and service requirements are entitled to contribute on a before and after-tax basis a certain percentage of their compensation. The Company matched 100% of employees’ first 3% contribution and 50% of the employees’ next 2% contribution. Employees vest immediately in their contributions and the Company’s contribution. The Company’s contributions in 2016, 2015 and 2014 were $892, $794 and $748, respectively.</t>
  </si>
  <si>
    <t>RETURNS RESERVE</t>
  </si>
  <si>
    <t>Valuation And Qualifying Accounts [Abstract]</t>
  </si>
  <si>
    <t>Returns Reserve</t>
  </si>
  <si>
    <t>13 .
RETURNS RESERVE Following is an analysis for the returns reserve which is included as other accrued expenses and current liabilities in the accompanying consolidated balance sheets:
Year Ended December 31,
2016
2015
2014
Balance at beginning of year
$
870
$
762
$
637
Provision for estimated returns
14,929
13,225
12,661
Actual returns
(15,059
)
(13,117
)
(12,536
)
Balance at end of year
$
740
$
870
$
762</t>
  </si>
  <si>
    <t>QUARTERLY CONSOLIDATED FINANCIAL DATA (UNAUDITED)</t>
  </si>
  <si>
    <t>Quarterly Financial Information Disclosure [Abstract]</t>
  </si>
  <si>
    <t>Quarterly Consolidated Financial Data</t>
  </si>
  <si>
    <t xml:space="preserve">14 .
QUARTERLY CONSOLIDATED FINANCIAL DATA (UNAUDITED)
Quarter
First
Second
Third
Fourth
Year
(In
2016:
Revenue
$
162,110
$
149,823
$
124,571
$
108,947
$
545,451
Gross margin
$
83,552
$
80,681
$
66,877
$
57,347
$
288,457
Net income
$
2,552
$
16,118
$
7,949
$
8,850
$
35,469
Basic income per common share
$
0.09
$
0.55
$
0.27
$
0.30
$
1.20
Diluted income per common share
$
0.09
$
0.54
$
0.27
$
0.29
$
1.19
2015:
Revenue
$
137,225
$
130,261
$
104,877
$
90,246
$
462,609
Gross margin
$
71,356
$
67,691
$
53,128
$
45,853
$
238,028
Net income
$
2,943
$
12,085
$
7,309
$
3,806
$
26,143
Basic income per common share
$
0.10
$
0.42
$
0.25
$
0.13
$
0.90
Diluted income per common share
$
0.10
$
0.41
$
0.25
$
0.13
$
0.89
The sum of the quarterly basic and diluted per share amounts may not equal amounts reported for the year. This is due to the effects of rounding and changes in weighted average shares outstanding for each period. </t>
  </si>
  <si>
    <t>SUMMARY OF SIGNIFICANT ACCOUNTING POLICIES (Policies)</t>
  </si>
  <si>
    <t>Presentation of Financial Statements</t>
  </si>
  <si>
    <t>Presentation of Financial Statements The Company’s consolidated financial statements include 100% of the assets and liabilities of Nutrisystem, Inc. and its wholly-owned subsidiaries. All significant intercompany accounts and transactions have been eliminated.</t>
  </si>
  <si>
    <t>Cash Equivalents and Short Term Investments</t>
  </si>
  <si>
    <t>Cash Equivalents and Short Term Investments Cash equivalents include only securities having a maturity of three months or less at the time of purchase. At December 31, 2016 and 2015, demand accounts and money market funds comprised all of the Company’s cash and cash equivalents. Short term investments consist of investments in government and agency securities and corporate debt securities with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6, 2015 or 2014.</t>
  </si>
  <si>
    <t>Inventories Inventories consist principally of packaged food held in outside fulfillment locations. Inventories are valued at the lower of cost or market, with cost determined using the first-in, first-out method. Quantities of inventory on hand are continually assessed to identify excess or obsolete inventory and a provision is recorded for any estimated loss. The reserve is estimated for excess and obsolete inventory based primarily on forecasted demand and/or the Company’s ability to sell the products, introduction of new products, future production requirements and changes in customers’ behavior. The reserve for excess and obsolete inventory was $1,260 and $1,253 at December 31, 2016 and 2015, respectively.</t>
  </si>
  <si>
    <t>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7,868 and $15,022 at December 31, 2016 and December 31, 2015, respectively. During 2016, the Company determined certain software licenses were no longer expected to be used as more enhanced software options have become available to handle its evolving business needs and a charge of $1,297 was recorded to write-down these assets. The charge was recorded as depreciation and amortization in the accompanying consolidated statements of operations.</t>
  </si>
  <si>
    <t>Intangible Assets Intangible assets consist of a trade name from the acquisition of the South Beach Diet (“SBD”) brand in December 2015 and domain names (see Note 6). The trade name is presented at cost, net of accumulated amortization, and is amortized on a straight-line basis over its estimated useful life. The domain names have indefinite lives and are not being amortized but are reviewed for impairment.</t>
  </si>
  <si>
    <t>Long-Lived Assets</t>
  </si>
  <si>
    <t>Long-Lived Assets The Company continually evaluates whether events or circumstances have occurred that would indicate that the remaining estimated useful lives of long-lived assets may warrant revision or that the remaining balance may not be recoverable. Long-lived assets are evaluated for indicators of impairment. When factors indicate that long-lived assets should be evaluated for possible impairment, an estimate of the related undiscounted cash flows over the remaining life of the long-lived assets is used to measure recoverability. If any impairment is indicated, measurement of the impairment will be based on the difference between the carrying value and fair value of the asset, generally determined based on the present value of expected future cash flows associated with the use of the asset. As of December 31, 2016, management believes that no reductions to the remaining useful lives or write-downs of long-lived assets are required.</t>
  </si>
  <si>
    <t>Revenue Recognition</t>
  </si>
  <si>
    <t>Revenue Recognition Revenue from direct to consumer product sales is recognized when the earnings process is complete, which is upon transfer of title to the product. Recognition of revenue upon shipment meets the revenue recognition criteria in that persuasive evidence of an arrangement exists, delivery has occurred, the selling price is fixed or determinable and collection is reasonably assured. The Company also sells prepaid gift cards to wholesalers and retailers. Revenue from these cards is recognized after the card is redeemed online at the Company’s website or via telephone by the customer and the product is shipped to the customer. Revenue from the retail programs is recognized when the product is received at the seller’s location. Deferred revenue consists primarily of unredeemed prepaid gift cards and unshipped foods. When a customer orders the frozen program, two separate shipments are delivered. One contains Nutrisystem’s ready-to-go food and the other contains the frozen food. Both shipments qualify as separate units of accounting and the fair value is based on estimated selling prices of both units. Direct to consumer customers may return unopened ready-to-go products within 30 days of purchase in order to receive a refund or credit. Frozen products are non-returnable and non-refundable unless the order is canceled within 14 days of delivery. Estimated returns are accrued at the time the sale is recognized and actual returns are tracked monthly. The Company reviews its history of actual versus estimated returns to ensure reserves are appropriate. Revenue from product sales includes amounts billed for shipping and handling and is presented net of estimated returns and billed sales tax. Revenue from the retail programs is also net of any trade allowances, reclamation reserves or broker commissions. Revenue from shipping and handling charges was $2,869, $2,561 and $2,013 in 2016, 2015 and 2014, respectively. Shipping-related costs are included in cost of revenue in the accompanying consolidated statements of operations.</t>
  </si>
  <si>
    <t>Dependence on Suppliers</t>
  </si>
  <si>
    <t>Dependence on Suppliers In 2016, approximately 11% and 11% of inventory purchases were from two suppliers. The Company has a supply arrangement with one of these suppliers that requires the Company to make minimum purchases. In 2015, these suppliers provided approximately 19% and 17% of inventory purchases and in 2014, approximately 14% and 17% of inventory purchases (see Note 8). The Company outsources 100% of its fulfillment operations to a third-party provider. Additionally, more than 98% of its direct to consumer orders are shipped by one third-party provider and more than 98% of its orders for the retail programs are shipped by another third party provider.</t>
  </si>
  <si>
    <t>Supplier Rebates</t>
  </si>
  <si>
    <t xml:space="preserve">Supplier Rebates Two of the Company’s suppliers provide for rebates based on purchasing levels. The Company accounts for these rebates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For the years ended December 31, 2016, 2015 and 2014, the Company reduced cost of revenue for these rebates by $75, $698 and $883, respectively. No receivable was recorded at December 31, 2016 or 2015. Effective June 1, 2015, the Company entered into a new agreement with one of these suppliers that includes lower initial pricing and higher levels of purchases required to earn rebates resulting in the lower reductions of cost of revenue in 2016. </t>
  </si>
  <si>
    <t>Marketing Expense</t>
  </si>
  <si>
    <t xml:space="preserve">Marketing Expense Marketing expense includes media, advertising production, marketing and promotional expenses and payroll-related expenses, including share-based payment arrangements, for personnel engaged in these activities. Media expense was $130,451, $104,621 and $89,304 in 2016, 2015 and 2014, respectively. Internet advertising expense is recorded based on either the rate of delivery of a guaranteed number of impressions over the advertising contract term or on a cost per customer acquired, depending upon the terms. </t>
  </si>
  <si>
    <t>Lease Related Expenses</t>
  </si>
  <si>
    <t>Lease Related Expenses Certain of the Company’s lease contracts contain rent holidays, various escalation clauses, or landlord/tenant incentives. The Company records rental costs, including costs related to fixed rent escalation clauses and rent holidays, on a straight-line basis over the lease term. Lease allowances utilized for space improvement are recorded as leasehold improvement assets and amortized over the shorter of the economic useful life of the asset or the lease term. Tenant lease incentive allowances received are recorded as deferred rent and amortized as reductions to rent expense over the lease term. Included in the accompanying consolidated balance sheets is $1,921 of a tenant improvement allowance at December 31, 2016, of which $345 is included in other accrued expenses and current liabilities and $1,576 in non-current liabilities. At December 31, 2015, the tenant improvement allowance was $2,266, of which $345 was included in other accrued expenses and current liabilities and $1,921 in non-current liabilities.</t>
  </si>
  <si>
    <t>Income Taxes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In assessing the ability to realize deferred tax assets, the Company considers whether it is more likely than not that some portion or all of the deferred tax assets will not be realized.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liability for unrecognized tax benefits is classified as noncurrent unless the liability is expected to be settled in cash within 12 months of the reporting date. The Company records accrued interest and penalties related to unrecognized tax benefits as part of interest expense, net.</t>
  </si>
  <si>
    <t>Segment Information</t>
  </si>
  <si>
    <t>Segment Information The Company is managed and operated as one business. The entire business is managed by a single management team that reports to the chief executive officer. Revenue consists primarily of food sales.</t>
  </si>
  <si>
    <t>Earnings Per Share</t>
  </si>
  <si>
    <t>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Year Ended December 31,
2016
2015
2014
Net income
$
35,469
$
26,143
$
19,311
Net income allocated to unvested restricted stock
(294
)
(306
)
(368
)
Net income allocated to common shares
$
35,175
$
25,837
$
18,943
Weighted average shares outstanding:
Basic
29,213
28,695
28,323
Effect of dilutive securities
332
480
464
Diluted
29,545
29,175
28,787
Basic income per common share
$
1.20
$
0.90
$
0.67
Diluted income per common share
$
1.19
$
0.89
$
0.66
In 2016, 2015 and 2014, common stock equivalents representing 335, 229 and 377 shares of common stock, respectively, were excluded from weighted average shares outstanding for diluted income per common share purposes because the effect would be anti-dilutive or the minimum performance requirements for such common stock equivalents have not yet been met.</t>
  </si>
  <si>
    <t>Share-Based Payment Awards</t>
  </si>
  <si>
    <t>Share-Based Payment Awards The cost of all share-based awards to employees and non-employees, including grants of stock options, restricted stock and restricted stock units, is recognized in the financial statements based on the fair value of the awards at grant date. The fair value of stock option awards is determined using the Black-Scholes valuation model on the date of grant. The fair value of restricted stock and performance-based restricted stock unit awards is equal to the market price of the Company’s common stock on the date of grant. The fair value of share-based awards is recognized on a straight-line basis over the requisite service period, net of estimated forfeitures. The Company relies primarily upon historical experience to estimate expected forfeitures and recognizes compensation expense on a straight-line basis from the date of grant except for performance-based units which are recognized on a straight-line basis based on the probable expected performance to be achieved and adjusted accordingly if performance varies. The Company issues new shares upon exercise of stock options, granting of restricted stock or vesting of restricted stock units.</t>
  </si>
  <si>
    <t>Recently Issued Accounting Pronouncements</t>
  </si>
  <si>
    <t>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nticipating adopting this standard using the modified retrospective method. Based on its ongoing evaluation of ASU 2014-09, the Company currently does not expect it to have a material impact on the amount or timing of revenue recognition for transactions with customers in the direct or retail channels. The Company is still evaluating the impact of gift cards and there could be an impact to the pattern with which revenue is recognized. The Company is continuing to evaluate the effect that the adoption will have on its consolidated financial statements and footnote disclosures. In July 2015, the FASB issued ASU No. 2015-11, “Simplifying the Measurement of Inventory.” An entity using an inventory method other than last-in, first-out or the retail inventory method should measure inventory at the lower of cost and net realizable value. The new guidance clarifies that net realizable value is the estimated selling price in the ordinary course of business, less reasonably predictable costs of completion, disposal and transportation. This guidance is effective for annual periods beginning after December 15, 2016, including interim reporting periods within that reporting period. The adoption of this new accounting standard is not expected to have a material impact on the Company’s consolidated financial statements and footnote disclosures. In November 2015, the FASB issued ASU No. 2015-17, “Balance Sheet Classification of Deferred Taxes,” which eliminates the current requirement to present deferred tax assets and liabilitie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Early application is permitted. If the Company had adopted this new accounting standard at December 31, 2016, it would have resulted in a reclassification of $1,642 from current deferred income taxes to non-current deferred income taxes in the accompanying consolidated balance sheets.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The Company is currently assessing the impact that adopting this new accounting standard will have on its consolidated financial statements and footnote disclosure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standard is effective for fiscal years beginning after December 15, 2016, and interim periods within those fiscal years. Early adoption is permitted. The Company is unable to estimate the impact of adoption as it is dependent on the Company’s future stock price and future stock option exercises which cannot be predicted. However, the Company is expecting the adoption of this new accounting standard to have a material impact on net income, basic and diluted income per common share and the effective tax rate especially during the first quarter consistent with the vesting of a majority of its stock award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adoption of this new accounting standard is not expected to have a material impact on the Company’s consolidated financial statements and footnote disclosures.</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t>
  </si>
  <si>
    <t>SUMMARY OF SIGNIFICANT ACCOUNTING POLICIES (Tables)</t>
  </si>
  <si>
    <t>Schedule of Earnings Per Share</t>
  </si>
  <si>
    <t>The following table sets forth the computation of basic and diluted EPS:
Year Ended December 31,
2016
2015
2014
Net income
$
35,469
$
26,143
$
19,311
Net income allocated to unvested restricted stock
(294
)
(306
)
(368
)
Net income allocated to common shares
$
35,175
$
25,837
$
18,943
Weighted average shares outstanding:
Basic
29,213
28,695
28,323
Effect of dilutive securities
332
480
464
Diluted
29,545
29,175
28,787
Basic income per common share
$
1.20
$
0.90
$
0.67
Diluted income per common share
$
1.19
$
0.89
$
0.66</t>
  </si>
  <si>
    <t>CASH, CASH EQUIVALENTS AND SHORT TERM INVESTMENTS (Tables)</t>
  </si>
  <si>
    <t>Schedule of Cash, Cash Equivalents and Short Term Investments</t>
  </si>
  <si>
    <t>At December 31, 2016, cash, cash equivalents and short term investments consisted of the following:
Gross
Gross
Unrealized
Unrealized
Estimated
Cost
Gains
Losses
Fair Value
Cash
$
9,166
$
0
$
0
$
9,166
Money market funds
457
0
0
457
Government and agency securities
19,132
51
(96
)
19,087
Corporate debt securities
4,791
18
(23
)
4,786
$
33,546
$
69
$
(119
)
$
33,496
At December 31, 2015, cash, cash equivalents and short term investments consisted of the following:
Gross
Gross
Unrealized
Unrealized
Estimated
Cost
Gains
Losses
Fair Value
Cash
$
5,890
$
0
$
0
$
5,890
Money market funds
301
0
0
301
Government and agency securities
6,233
14
(30
)
6,217
Corporate debt securities
3,102
10
(12
)
3,100
$
15,526
$
24
$
(42
)
$
15,508</t>
  </si>
  <si>
    <t>FAIR VALUE MEASUREMENTS (Tables)</t>
  </si>
  <si>
    <t>Schedule of Financial Assets Measured at Fair Value</t>
  </si>
  <si>
    <t>The following table summarizes the Company’s financial assets measured at fair value at December 31, 2016:
Total Fair Value
Quoted Prices in Active Markets for Identical Assets (Level 1)
Money market funds
$
457
$
457
Government and agency securities
19,087
19,087
Corporate debt securities
4,786
4,786
Total assets
$
24,330
$
24,330
The following table summarizes the Company’s financial assets measured at fair value at December 31, 2015:
Total Fair Value
Quoted Prices in Active Markets for Identical Assets (Level 1)
Money market funds
$
301
$
301
Government and agency securities
6,217
6,217
Corporate debt securities
3,100
3,100
Total assets
$
9,618
$
9,618</t>
  </si>
  <si>
    <t>FIXED ASSETS (Tables)</t>
  </si>
  <si>
    <t>Components of Fixed Assets</t>
  </si>
  <si>
    <t>Fixed assets consist of the following:
December 31,
2016
2015
Furniture and fixtures
$
5,745
$
5,701
Computer hardware and software
69,973
68,387
Equipment
5,173
3,326
Leasehold improvements
11,936
11,367
92,827
88,781
Accumulated depreciation
(60,184
)
(57,932
)
$
32,643
$
30,849</t>
  </si>
  <si>
    <t>INTANGIBLE ASSETS (Tables)</t>
  </si>
  <si>
    <t>Finite Lived Intangible Assets Future Amortization Expense [Abstract]</t>
  </si>
  <si>
    <t>Schedule of Identifiable Intangible Assets</t>
  </si>
  <si>
    <t>The following table summarizes the Company’s identifiable intangible assets:
December 31, 2016
December 31, 2015
Gross
Net
Gross
Net
Carrying
Accumulated
Carrying
Carrying
Accumulated
Carrying
Amount
Amortization
Amount
Amount
Amortization
Amount
Trade name
$
15,000
$
(1,000
)
$
14,000
$
15,000
$
0
$
15,000</t>
  </si>
  <si>
    <t>Schedule of Estimated Amortization Expense for Identifiable Intangible Assets</t>
  </si>
  <si>
    <t xml:space="preserve">Estimated amortization expense for identifiable intangible assets for the next five years is expected to be as follows
2017
$ 1,000
2018
1,000
2019
1,000
2020
1,000
2021
1,000 </t>
  </si>
  <si>
    <t>COMMITMENTS AND CONTINGENCIES (Tables)</t>
  </si>
  <si>
    <t>Schedule of Lease Obligations, Initial or Remaining Terms of One or More Years</t>
  </si>
  <si>
    <t>Lease obligations, with initial or remaining terms of one or more years, consist of the following at December 31, 2016:
2017
$
1,669
2018
2,831
2019
2,870
2020
2,904
2021
2,963
Thereafter
1,753
$
14,990</t>
  </si>
  <si>
    <t>INCOME TAXES (Tables)</t>
  </si>
  <si>
    <t>Schedule of Income Tax Expense</t>
  </si>
  <si>
    <t>Income tax expense consists of the following:
Year Ended December 31,
2016
2015
2014
Current:
Federal
$
17,562
$
14,395
$
10,039
State
539
31
0
18,101
14,426
10,039
Deferred:
Federal
509
(662
)
(425
)
State
(61
)
(66
)
177
448
(728
)
(248
)
$
18,549
$
13,698
$
9,791</t>
  </si>
  <si>
    <t>Schedule of Effective Income Tax Rate Reconciliation</t>
  </si>
  <si>
    <t xml:space="preserve">A reconciliation of the statutory federal income tax rate to the Company’s effective tax rate is as follows:
Year Ended December 31,
2016
2015
2014
Statutory federal income tax rate
35.0
%
35.0
%
35.0
%
State income taxes, net of federal benefit
0.6
0
0.5
Executive compensation limitation
0.1
0
0.9
Food donations
(1.1
)
(1.2
)
(0.4
)
Fixed assets
0
0.5
(1.4
)
Changes in reserves
(0.1
)
(0.1
)
0.1
Tax credits
(0.2
)
(0.5
)
(0.5
)
Other
0
0.8
(0.6
)
Expired charitable contribution carryover
0
1.9
0
Valuation allowance
0
(2.0
)
0
34.3
%
34.4
%
33.6
% </t>
  </si>
  <si>
    <t>Schedule of Deferred Tax Assets and Liabilities</t>
  </si>
  <si>
    <t>The significant items comprising the Company’s deferred income tax assets and liabilities are as follows:
December 31,
2016
2015
Deferred tax asset:
Reserves and accrual
$
1,470
$
1,071
Goodwill/Intangible assets
721
801
Net operating loss carryforward
1,653
1,591
Stock-based compensation
2,441
1,839
Charitable contribution carryforward
1,432
1,895
Other
1,014
1,068
8,731
8,265
Deferred tax liability:
Property and equipment
(1,791
)
(966
)
Net deferred tax asset
$
6,940
$
7,299</t>
  </si>
  <si>
    <t>Summary of Valuation Allowance</t>
  </si>
  <si>
    <t>An analysis of the activity of the valuation allowance is as follows:
Year Ended December 31,
2015
2014
Balance at beginning of year
$
800
$
800
Additions charged to expense
0
0
Deductions
(800
)
0
Balance at end of year
$
0
$
800</t>
  </si>
  <si>
    <t>Schedule of Unrecognized Tax Benefits</t>
  </si>
  <si>
    <t>A reconciliation of the beginning and ending amounts of the total unrecognized tax benefit is as follows:
Year Ended December 31,
2016
2015
2014
Balance at beginning of year
$
272
$
332
$
311
Increase related to current year tax positions
20
19
15
Increase related to prior year tax positions
0
72
138
Decrease due to lapse of statute of limitations
(124
)
(151
)
(132
)
Balance at end of year
$
168
$
272
$
332</t>
  </si>
  <si>
    <t>EQUITY INSTRUMENTS (Tables)</t>
  </si>
  <si>
    <t>Schedule of Share-Based Compensation, Stock Options Activity</t>
  </si>
  <si>
    <t>The following table summarizes the Company’s stock option activity for 2014, 2015 and 2016:
Number of Shares
Weighted- Average Exercise Price Per Share
Weighted- Average Remaining Contractual Life (years)
Aggregate Intrinsic Value
Outstanding, January 1, 2014
794
$
8.91
Granted
179
$
14.95
Exercised
(32
)
$
9.60
Forfeited/expired
(49
)
$
11.16
Outstanding, December 31, 2014
892
$
9.97
Granted
194
$
19.82
Exercised
(335
)
$
9.50
Forfeited/expired
(25
)
$
16.54
Outstanding, December 31, 2015
726
$
12.60
Granted
140
$
20.94
Exercised
(286
)
$
9.65
Forfeited/expired
(3
)
$
20.94
Outstanding, December 31, 2016
577
$
16.04
4.70
$
10,735
Exercisable at December 31, 2016
131
$
14.50
4.34
$
2,638
Vested and expected to vest at December 31, 2016
565
$
16.05
4.71
$
10,512</t>
  </si>
  <si>
    <t>Schedule of Share-Based Compensation Stock Options Valuation Assumptions</t>
  </si>
  <si>
    <t>The fair value of each stock option was estimated on the date of grant using the Black-Scholes option pricing model and the following weighted average assumptions:
2016
2015
2014
Expected dividend yield
3.29
%
3.48
%
4.58
%
Expected volatility
43.53
%
40.81
%
43.76
%
Risk-free interest rate
1.62
%
1.55
%
1.62
%
Expected life (in years)
4.50
4.42
4.75</t>
  </si>
  <si>
    <t>Schedule of Share-Based Compensation, Restricted Stock Activity</t>
  </si>
  <si>
    <t>The following table summarizes the restricted stock activity for 2014, 2015 and 2016:
Number of Shares
Weighted- Average Grant-Date Fair Value
Aggregate Intrinsic Value
Nonvested, January 1, 2014
686
$
12.17
Granted
116
$
14.99
Vested
(303
)
$
11.31
Forfeited
(77
)
$
12.21
Nonvested, December 31, 2014
422
$
13.56
Granted
89
$
19.72
Vested
(183
)
$
11.30
Forfeited
(52
)
$
13.51
Nonvested, December 31, 2015
276
$
17.05
Granted
84
$
21.02
Vested
(139
)
$
12.40
Forfeited
(5
)
$
19.91
Nonvested, December 31, 2016
216
$
21.51
$
7,464</t>
  </si>
  <si>
    <t>Schedule of Share-Based Compensation, Restricted Stock Unit Activity</t>
  </si>
  <si>
    <t>The following table summarizes the restricted stock unit activity:
Number of Restricted Stock Units
Weighted- Average Grant-Date Fair Value
Aggregate Intrinsic Value
Nonvested, January 1, 2014
231
$
8.74
Granted
93
$
14.95
Performance factor adjustment
76
$
8.60
Vested
(24
)
$
14.72
Forfeited
(10
)
$
11.69
Nonvested, December 31, 2014
366
$
9.81
Granted
123
$
19.28
Performance factor adjustment
62
$
12.48
Vested
(237
)
$
8.64
Forfeited
(1
)
$
16.67
Nonvested, December 31, 2015
313
$
14.92
Granted
161
$
26.59
Vested
(190
)
$
12.54
Forfeited
(3
)
$
20.39
Nonvested, December 31, 2016
281
$
23.18
$
9,730</t>
  </si>
  <si>
    <t>RETURNS RESERVE (Tables)</t>
  </si>
  <si>
    <t>Allowance for Sales Returns [Member]</t>
  </si>
  <si>
    <t>Schedule of Returns Reserve Included as Other Accrued Expenses and Current Liabilities in Accompanying Consolidated Balance Sheets</t>
  </si>
  <si>
    <t>Following is an analysis for the returns reserve which is included as other accrued expenses and current liabilities in the accompanying consolidated balance sheets:
Year Ended December 31,
2016
2015
2014
Balance at beginning of year
$
870
$
762
$
637
Provision for estimated returns
14,929
13,225
12,661
Actual returns
(15,059
)
(13,117
)
(12,536
)
Balance at end of year
$
740
$
870
$
762</t>
  </si>
  <si>
    <t>QUARTERLY CONSOLIDATED FINANCIAL DATA (UNAUDITED) (Tables)</t>
  </si>
  <si>
    <t>Schedule of Quarterly Financial Information</t>
  </si>
  <si>
    <t>Quarter
First
Second
Third
Fourth
Year
(In
2016:
Revenue
$
162,110
$
149,823
$
124,571
$
108,947
$
545,451
Gross margin
$
83,552
$
80,681
$
66,877
$
57,347
$
288,457
Net income
$
2,552
$
16,118
$
7,949
$
8,850
$
35,469
Basic income per common share
$
0.09
$
0.55
$
0.27
$
0.30
$
1.20
Diluted income per common share
$
0.09
$
0.54
$
0.27
$
0.29
$
1.19
2015:
Revenue
$
137,225
$
130,261
$
104,877
$
90,246
$
462,609
Gross margin
$
71,356
$
67,691
$
53,128
$
45,853
$
238,028
Net income
$
2,943
$
12,085
$
7,309
$
3,806
$
26,143
Basic income per common share
$
0.10
$
0.42
$
0.25
$
0.13
$
0.90
Diluted income per common share
$
0.10
$
0.41
$
0.25
$
0.13
$
0.89</t>
  </si>
  <si>
    <t>BACKGROUND (Narrative) (Details)</t>
  </si>
  <si>
    <t>Years in business the company has exceeded (in Duration)</t>
  </si>
  <si>
    <t>40 years</t>
  </si>
  <si>
    <t>Percentage of revenues generated in the United States during the year (in Percent)</t>
  </si>
  <si>
    <t>99.00%</t>
  </si>
  <si>
    <t>SUMMARY OF SIGNIFICANT ACCOUNTING POLICIES (Narrative) (Details) shares in Thousands</t>
  </si>
  <si>
    <t>Dec. 31, 2016USD ($)Suppliershares</t>
  </si>
  <si>
    <t>Dec. 31, 2015USD ($)shares</t>
  </si>
  <si>
    <t>Dec. 31, 2014USD ($)shares</t>
  </si>
  <si>
    <t>Significant Accounting Policies [Line Items]</t>
  </si>
  <si>
    <t>Percentage of parent and wholly-owned subsidiaries assets and liabilities included in financial statements (in Percent)</t>
  </si>
  <si>
    <t>100.00%</t>
  </si>
  <si>
    <t>Other-than-temporary impairments on investments</t>
  </si>
  <si>
    <t>Reserve for excess and obsolete inventory</t>
  </si>
  <si>
    <t>Net book value of capitalized software</t>
  </si>
  <si>
    <t>Reductions to remaining useful lives or write-downs of long-lived assets</t>
  </si>
  <si>
    <t>Revenue from shipping and handling charges</t>
  </si>
  <si>
    <t>Number of suppliers providing volume purchase rebates | Supplier</t>
  </si>
  <si>
    <t>Reduced cost of revenue, rebate earned</t>
  </si>
  <si>
    <t>Amount of rebate receivable recorded in balance sheet</t>
  </si>
  <si>
    <t>Media expense</t>
  </si>
  <si>
    <t>Period after initial mailing during which benefits are expected to be received (in Duration)</t>
  </si>
  <si>
    <t>50 days</t>
  </si>
  <si>
    <t>Future advertisements and promotions, costs prepaid</t>
  </si>
  <si>
    <t>Tenant improvement allowance, included in consolidated balance sheets</t>
  </si>
  <si>
    <t>Common stock equivalents excluded from weighted average shares outstanding for diluted income per common share purposes (in Shares) | shares</t>
  </si>
  <si>
    <t>Payment for income taxes</t>
  </si>
  <si>
    <t>Payment for interest</t>
  </si>
  <si>
    <t>Non-cash capital additions</t>
  </si>
  <si>
    <t>Reclassification of current deferred income taxes to non-current deferred income taxes</t>
  </si>
  <si>
    <t>Other Accrued Expenses And Current liabilities [Member]</t>
  </si>
  <si>
    <t>Non-current Liabilities [Member]</t>
  </si>
  <si>
    <t>Inventory Purchases [Member] | Major Supplier 1 [Member]</t>
  </si>
  <si>
    <t>Percent concentration risk (in Percent)</t>
  </si>
  <si>
    <t>11.00%</t>
  </si>
  <si>
    <t>19.00%</t>
  </si>
  <si>
    <t>14.00%</t>
  </si>
  <si>
    <t>Inventory Purchases [Member] | Major Supplier 2 [Member]</t>
  </si>
  <si>
    <t>17.00%</t>
  </si>
  <si>
    <t>Fulfillment Cost [Member] | Third Party Fulfillment Provider Concentration [Member]</t>
  </si>
  <si>
    <t>Computer Software [Member] | Depreciation and Amortization [Member]</t>
  </si>
  <si>
    <t>Asset impairment charge</t>
  </si>
  <si>
    <t>Minimum [Member]</t>
  </si>
  <si>
    <t>Estimated useful life (in Duration)</t>
  </si>
  <si>
    <t>2 years</t>
  </si>
  <si>
    <t>Minimum [Member] | Direct Shipping Cost [Member] | Direct Shipping Provider [Member]</t>
  </si>
  <si>
    <t>98.00%</t>
  </si>
  <si>
    <t>Minimum [Member] | Retail Shipping Costs [Member] | Retail Shipping Provider [Member]</t>
  </si>
  <si>
    <t>Minimum [Member] | Internal-Use Software and Website Development [Member]</t>
  </si>
  <si>
    <t>Maximum [Member]</t>
  </si>
  <si>
    <t>7 years</t>
  </si>
  <si>
    <t>Maximum [Member] | Internal-Use Software and Website Development [Member]</t>
  </si>
  <si>
    <t>5 years</t>
  </si>
  <si>
    <t>Available-for-sale Securities [Member] | Government and Agency Securities and Corporate Debt Securities [Member] | Minimum [Member]</t>
  </si>
  <si>
    <t>Short term investments maturities period</t>
  </si>
  <si>
    <t>3 months</t>
  </si>
  <si>
    <t>Available-for-sale Securities [Member] | Government and Agency Securities and Corporate Debt Securities [Member] | Maximum [Member]</t>
  </si>
  <si>
    <t>3 years</t>
  </si>
  <si>
    <t>SUMMARY OF SIGNIFICANT ACCOUNTING POLICIES (Schedule of Earnings Per Share) (Details) - USD ($) $ / shares in Units, shares in Thousands, $ in Thousands</t>
  </si>
  <si>
    <t>3 Months Ended</t>
  </si>
  <si>
    <t>Sep. 30, 2016</t>
  </si>
  <si>
    <t>Mar. 31, 2016</t>
  </si>
  <si>
    <t>Sep. 30, 2015</t>
  </si>
  <si>
    <t>Jun. 30, 2015</t>
  </si>
  <si>
    <t>Mar. 31, 2015</t>
  </si>
  <si>
    <t>Earnings Per Share [Abstract]</t>
  </si>
  <si>
    <t>Net income allocated to unvested restricted stock</t>
  </si>
  <si>
    <t>Net income allocated to common shares</t>
  </si>
  <si>
    <t>Weighted average shares outstanding:</t>
  </si>
  <si>
    <t>Effect of dilutive securities</t>
  </si>
  <si>
    <t>Basic income per common share</t>
  </si>
  <si>
    <t>Diluted income per common share</t>
  </si>
  <si>
    <t>CASH, CASH EQUIVALENTS AND SHORT TERM INVESTMENTS (Schedule of Cash, Cash Equivalents and Short Term Investments) (Details) - USD ($) $ in Thousands</t>
  </si>
  <si>
    <t>Cash And Cash Equivalents [Line Items]</t>
  </si>
  <si>
    <t>Cost</t>
  </si>
  <si>
    <t>Gross Unrealized Gains</t>
  </si>
  <si>
    <t>Gross Unrealized Losses</t>
  </si>
  <si>
    <t>Estimated fair value</t>
  </si>
  <si>
    <t>Cash [Member]</t>
  </si>
  <si>
    <t>Money market funds [Member]</t>
  </si>
  <si>
    <t>Government and agency securities [Member]</t>
  </si>
  <si>
    <t>Corporate debt securities [Member]</t>
  </si>
  <si>
    <t>FAIR VALUE MEASUREMENTS (Narrative) (Details) - USD ($) $ in Thousands</t>
  </si>
  <si>
    <t>Fair Value Assets And Liabilities Measured On Recurring And Nonrecurring Basis [Line Items]</t>
  </si>
  <si>
    <t>Assets, fair value</t>
  </si>
  <si>
    <t>Level 2 [Member]</t>
  </si>
  <si>
    <t>Level 3 [Member]</t>
  </si>
  <si>
    <t>FAIR VALUE MEASUREMENTS (Schedule of Financial Assets Measured at Fair Value) (Details) - USD ($) $ in Thousands</t>
  </si>
  <si>
    <t>Quoted Prices in Active Markets for Identical Assets (Level 1) [Member]</t>
  </si>
  <si>
    <t>Money market funds [Member] | Quoted Prices in Active Markets for Identical Assets (Level 1) [Member]</t>
  </si>
  <si>
    <t>Government and agency securities [Member] | Quoted Prices in Active Markets for Identical Assets (Level 1) [Member]</t>
  </si>
  <si>
    <t>Corporate debt securities [Member] | Quoted Prices in Active Markets for Identical Assets (Level 1) [Member]</t>
  </si>
  <si>
    <t>FIXED ASSETS (Components of Fixed Assets) (Details) - USD ($) $ in Thousands</t>
  </si>
  <si>
    <t>Property Plant And Equipment [Line Items]</t>
  </si>
  <si>
    <t>Property, plant and equipment, gross</t>
  </si>
  <si>
    <t>Accumulated depreciation</t>
  </si>
  <si>
    <t>Property, plant and equipment, net, total</t>
  </si>
  <si>
    <t>Furniture and fixtures [Member]</t>
  </si>
  <si>
    <t>Computer hardware and software [Member]</t>
  </si>
  <si>
    <t>Equipment [Member]</t>
  </si>
  <si>
    <t>Leasehold improvements [Member]</t>
  </si>
  <si>
    <t>FIXED ASSETS (Narrative) (Details) - USD ($) $ in Thousands</t>
  </si>
  <si>
    <t>INTANGIBLE ASSETS (Narrative) (Details) - USD ($) $ in Thousands</t>
  </si>
  <si>
    <t>Dec. 17, 2015</t>
  </si>
  <si>
    <t>South Beach Diet acquisition, initial cash outlay</t>
  </si>
  <si>
    <t>Finite-lived intangible asset, useful life</t>
  </si>
  <si>
    <t>15 years</t>
  </si>
  <si>
    <t>Amortization expense</t>
  </si>
  <si>
    <t>Domain names</t>
  </si>
  <si>
    <t>INTANGIBLE ASSETS (Schedule of Identifiable Intangible Assets) (Details) - Trade Name [Member] - USD ($) $ in Thousands</t>
  </si>
  <si>
    <t>Finite Lived Intangible Assets [Line Items]</t>
  </si>
  <si>
    <t>Gross Carrying Amount</t>
  </si>
  <si>
    <t>Accumulated Amortization</t>
  </si>
  <si>
    <t>Net Carrying Amount</t>
  </si>
  <si>
    <t>INTANGIBLE ASSETS (Schedule of Estimated Amortization Expense for Identifiable Intangible Assets) (Details) $ in Thousands</t>
  </si>
  <si>
    <t>Dec. 31, 2016USD ($)</t>
  </si>
  <si>
    <t>CREDIT FACILITY (Narrative) (Details) - Unsecured Revolving Credit Facility [Member] - USD ($)</t>
  </si>
  <si>
    <t>Nov. 06, 2015</t>
  </si>
  <si>
    <t>Line Of Credit Facility [Line Items]</t>
  </si>
  <si>
    <t>Revolving credit facility, initiation date (Date)</t>
  </si>
  <si>
    <t>Nov. 6,
		2015</t>
  </si>
  <si>
    <t>Revolving credit facility, expiration date (Date)</t>
  </si>
  <si>
    <t>Nov. 6,
		2020</t>
  </si>
  <si>
    <t>Revolving credit facility, borrowing capacity, maximum</t>
  </si>
  <si>
    <t>Revolving credit facility, amount outstanding</t>
  </si>
  <si>
    <t>Amount above Federal Funds rate, used as base rate, if higher than prime and LIBOR plus 1.50% (in Percent)</t>
  </si>
  <si>
    <t>0.50%</t>
  </si>
  <si>
    <t>Amount above one month LIBOR rate as determine three days prior, used as base rate, if higher than prime or federal funds rate plus 0.50% (in Percent)</t>
  </si>
  <si>
    <t>1.50%</t>
  </si>
  <si>
    <t>Revolving credit facility, unused commitment fee annual percentage (in Percent)</t>
  </si>
  <si>
    <t>0.25%</t>
  </si>
  <si>
    <t>Revolving credit facility, interest on borrowed funds</t>
  </si>
  <si>
    <t>Revolving credit facility, commitment fee, classified within interest (expense) income, net</t>
  </si>
  <si>
    <t>Revolving credit facility, unamortized debt issuance costs</t>
  </si>
  <si>
    <t>Base Rate [Member] | Minimum [Member]</t>
  </si>
  <si>
    <t>Revolving credit facility, basis spread on variable rate (in Percent)</t>
  </si>
  <si>
    <t>0.00%</t>
  </si>
  <si>
    <t>Base Rate [Member] | Maximum [Member]</t>
  </si>
  <si>
    <t>London Interbank Offered Rate "LIBOR" [Member] | Minimum [Member]</t>
  </si>
  <si>
    <t>1.25%</t>
  </si>
  <si>
    <t>London Interbank Offered Rate "LIBOR" [Member] | Maximum [Member]</t>
  </si>
  <si>
    <t>1.75%</t>
  </si>
  <si>
    <t>COMMITMENTS AND CONTINGENCIES (Narrative) (Details) - USD ($) $ in Thousands</t>
  </si>
  <si>
    <t>Long Term Purchase Commitment [Line Items]</t>
  </si>
  <si>
    <t>Total rent expense</t>
  </si>
  <si>
    <t>Purchase obligations</t>
  </si>
  <si>
    <t>Lease obligations, term (in Duration)</t>
  </si>
  <si>
    <t>1 year</t>
  </si>
  <si>
    <t>12 years</t>
  </si>
  <si>
    <t>Maximum term of supply agreements with various food vendors (in Duration)</t>
  </si>
  <si>
    <t>COMMITMENTS AND CONTINGENCIES (Schedule of Lease Obligations) (Details) $ in Thousands</t>
  </si>
  <si>
    <t>Thereafter</t>
  </si>
  <si>
    <t>Total lease obligations due</t>
  </si>
  <si>
    <t>STOCKHOLDERS' EQUITY (Narrative) (Details) - USD ($)</t>
  </si>
  <si>
    <t>Sep. 30, 2014</t>
  </si>
  <si>
    <t>Jun. 30, 2014</t>
  </si>
  <si>
    <t>Mar. 31, 2014</t>
  </si>
  <si>
    <t>May 03, 2016</t>
  </si>
  <si>
    <t>Stockholders Equity Description [Line Items]</t>
  </si>
  <si>
    <t>Dividend paid per share to all stockholders of record (in Dollars per Share)</t>
  </si>
  <si>
    <t>Dividend Declared [Member]</t>
  </si>
  <si>
    <t>Dividends payable (in Description)</t>
  </si>
  <si>
    <t>Quarterly</t>
  </si>
  <si>
    <t>Dividends payable, amount per share (in Dollars per Share)</t>
  </si>
  <si>
    <t>Dividends payable, date to be paid (Date)</t>
  </si>
  <si>
    <t>Mar. 20,
		2017</t>
  </si>
  <si>
    <t>Dividends payable, date of record (Date)</t>
  </si>
  <si>
    <t>Mar. 9,
		2017</t>
  </si>
  <si>
    <t>Stock Option [Member]</t>
  </si>
  <si>
    <t>Common stock surrendered by employees in satisfaction of minimum tax withholding associated with equity award vesting (in Shares)</t>
  </si>
  <si>
    <t>Common stock issued for services (in Shares)</t>
  </si>
  <si>
    <t>Common stock authorized to repurchase amount</t>
  </si>
  <si>
    <t>Stock repurchased during period, shares</t>
  </si>
  <si>
    <t>Common Stock [Member] | Stock Option [Member]</t>
  </si>
  <si>
    <t>INCOME TAXES (Schedule of Income Tax Expense) (Details) - USD ($) $ in Thousands</t>
  </si>
  <si>
    <t>Current:</t>
  </si>
  <si>
    <t>Federal, current</t>
  </si>
  <si>
    <t>State, current</t>
  </si>
  <si>
    <t>Total current income tax provision</t>
  </si>
  <si>
    <t>Deferred:</t>
  </si>
  <si>
    <t>Federal, deferred</t>
  </si>
  <si>
    <t>State, deferred</t>
  </si>
  <si>
    <t>Total deferred income tax provision</t>
  </si>
  <si>
    <t>Total income tax provision</t>
  </si>
  <si>
    <t>INCOME TAXES (Schedule of Effective Income Tax Rate Reconciliation) (Details)</t>
  </si>
  <si>
    <t>Statutory federal income tax rate</t>
  </si>
  <si>
    <t>35.00%</t>
  </si>
  <si>
    <t>State income taxes, net of federal benefit</t>
  </si>
  <si>
    <t>0.60%</t>
  </si>
  <si>
    <t>Executive compensation limitation</t>
  </si>
  <si>
    <t>0.10%</t>
  </si>
  <si>
    <t>0.90%</t>
  </si>
  <si>
    <t>Food donations</t>
  </si>
  <si>
    <t>(1.10%)</t>
  </si>
  <si>
    <t>(1.20%)</t>
  </si>
  <si>
    <t>(0.40%)</t>
  </si>
  <si>
    <t>Fixed assets</t>
  </si>
  <si>
    <t>(1.40%)</t>
  </si>
  <si>
    <t>Changes in reserves</t>
  </si>
  <si>
    <t>(0.10%)</t>
  </si>
  <si>
    <t>Tax credits</t>
  </si>
  <si>
    <t>(0.20%)</t>
  </si>
  <si>
    <t>(0.50%)</t>
  </si>
  <si>
    <t>Other</t>
  </si>
  <si>
    <t>0.80%</t>
  </si>
  <si>
    <t>(0.60%)</t>
  </si>
  <si>
    <t>Expired charitable contribution carryover</t>
  </si>
  <si>
    <t>1.90%</t>
  </si>
  <si>
    <t>Valuation allowance</t>
  </si>
  <si>
    <t>(2.00%)</t>
  </si>
  <si>
    <t>Effective income tax rate</t>
  </si>
  <si>
    <t>34.30%</t>
  </si>
  <si>
    <t>34.40%</t>
  </si>
  <si>
    <t>33.60%</t>
  </si>
  <si>
    <t>INCOME TAXES (Schedule of Deferred Tax Assets and Liabilities) (Details) - USD ($) $ in Thousands</t>
  </si>
  <si>
    <t>Deferred tax asset:</t>
  </si>
  <si>
    <t>Reserves and accrual</t>
  </si>
  <si>
    <t>Goodwill/Intangible assets</t>
  </si>
  <si>
    <t>Net operating loss carryforward</t>
  </si>
  <si>
    <t>Stock-based compensation</t>
  </si>
  <si>
    <t>Charitable contribution carryforward</t>
  </si>
  <si>
    <t>Deferred tax asset, other</t>
  </si>
  <si>
    <t>Total deferred tax asset</t>
  </si>
  <si>
    <t>Deferred tax liability:</t>
  </si>
  <si>
    <t>Property and equipment</t>
  </si>
  <si>
    <t>Net deferred tax asset</t>
  </si>
  <si>
    <t>INCOME TAXES (Narrative) (Details) - USD ($)</t>
  </si>
  <si>
    <t>Dec. 31, 2013</t>
  </si>
  <si>
    <t>Income Tax Disclosure [Line Items]</t>
  </si>
  <si>
    <t>Net operating loss carryforwards for state tax purposes</t>
  </si>
  <si>
    <t>Operating loss carryforwards expiration beginning year, state</t>
  </si>
  <si>
    <t>Gross unrecognized tax benefits, total</t>
  </si>
  <si>
    <t>Unrecognized tax benefits effecting income tax rate, if recognized</t>
  </si>
  <si>
    <t>Interest income expense, net recognized from interest and penalties</t>
  </si>
  <si>
    <t>Material changes to unrecognized tax positions over the next 12 months</t>
  </si>
  <si>
    <t>Earliest Tax Year [Member] | Internal Revenue Service [Member]</t>
  </si>
  <si>
    <t>Years that remain open to examination (Date)</t>
  </si>
  <si>
    <t>Earliest Tax Year [Member] | State And Local Jurisdiction</t>
  </si>
  <si>
    <t>Latest Tax Year [Member] | Internal Revenue Service [Member]</t>
  </si>
  <si>
    <t>Latest Tax Year [Member] | State And Local Jurisdiction</t>
  </si>
  <si>
    <t>Valuation Allowance Of Deferred Tax Assets [Member]</t>
  </si>
  <si>
    <t>Valuation allowance recorded</t>
  </si>
  <si>
    <t>INCOME TAXES (Schedule of Valuation Allowance) (Details) - Valuation Allowance Of Deferred Tax Assets [Member] - USD ($) $ in Thousands</t>
  </si>
  <si>
    <t>Valuation And Qualifying Accounts Disclosure [Line Items]</t>
  </si>
  <si>
    <t>Balance at beginning of year</t>
  </si>
  <si>
    <t>Additions charged to expense</t>
  </si>
  <si>
    <t>Deductions</t>
  </si>
  <si>
    <t>Balance at end of year</t>
  </si>
  <si>
    <t>INCOME TAXES (Schedule of Unrecognized Tax Benefits) (Details) - USD ($) $ in Thousands</t>
  </si>
  <si>
    <t>Increase related to current year tax positions</t>
  </si>
  <si>
    <t>Increase related to prior year tax positions</t>
  </si>
  <si>
    <t>Decrease due to lapse of statute of limitations</t>
  </si>
  <si>
    <t>EQUITY INSTRUMENTS (Narrative) (Details) - USD ($)</t>
  </si>
  <si>
    <t>Share Based Compensation Arrangement By Share Based Payment Award [Line Items]</t>
  </si>
  <si>
    <t>Compensation expense on issuance of restricted stock and restricted stock units</t>
  </si>
  <si>
    <t>Recognized decrease/(increase) in taxes payable from the exercise of certain stock options and restricted stock</t>
  </si>
  <si>
    <t>Total unrecognized compensation expense related to unvested share-based compensation arrangements</t>
  </si>
  <si>
    <t>Period over which unvested share-based compensation is expected to be recognized, weighted average (in Duration)</t>
  </si>
  <si>
    <t>Board of Directors Compensation [Member]</t>
  </si>
  <si>
    <t>Common stock issued for services, costs recognized</t>
  </si>
  <si>
    <t>Non-Employee Services [Member]</t>
  </si>
  <si>
    <t>Award expiration period (in Duration)</t>
  </si>
  <si>
    <t>10 years</t>
  </si>
  <si>
    <t>Award vesting period (in Duration)</t>
  </si>
  <si>
    <t>4 years</t>
  </si>
  <si>
    <t>Compensation expense for stock option awards</t>
  </si>
  <si>
    <t>Weighted-average grant date fair value of stock options granted during the period (in Dollars per Share)</t>
  </si>
  <si>
    <t>Stock options exercised during the period, total intrinsic value</t>
  </si>
  <si>
    <t>Restricted Stock [Member]</t>
  </si>
  <si>
    <t>Number of shares expected to vest (in Shares)</t>
  </si>
  <si>
    <t>Restricted Stock [Member] | Maximum [Member]</t>
  </si>
  <si>
    <t>Restricted Stock [Member] | Minimum [Member]</t>
  </si>
  <si>
    <t>Restricted Stock Units [Member]</t>
  </si>
  <si>
    <t>Minimum percentage that restricted stock performance based units may increase over original award caused by achievement of goals (in Percent)</t>
  </si>
  <si>
    <t>Maximum percentage that restricted stock performance based units may increase over original award caused by achievement of goals (in Percent)</t>
  </si>
  <si>
    <t>200.00%</t>
  </si>
  <si>
    <t>Number of units, vested but not certified</t>
  </si>
  <si>
    <t>1999 Equity Incentive Plan [Member]</t>
  </si>
  <si>
    <t>Shares authorized under an equity incentive plan (in Shares)</t>
  </si>
  <si>
    <t>Awards exercisable after 10 years from date award is granted (in Shares)</t>
  </si>
  <si>
    <t>2000 Equity Incentive Plan [Member]</t>
  </si>
  <si>
    <t>Amended and Restated 2008 Long Term Incentive Plan [Member]</t>
  </si>
  <si>
    <t>Shares available for grant (in Shares)</t>
  </si>
  <si>
    <t>EQUITY INSTRUMENTS (Schedule of Share-Based Compensation, Stock Options Activity) (Details) - Stock Option [Member] - USD ($) $ / shares in Units, shares in Thousands, $ in Thousands</t>
  </si>
  <si>
    <t>Number of Shares</t>
  </si>
  <si>
    <t>Number of Shares, Stock Option Outstanding, Beginning of Period</t>
  </si>
  <si>
    <t>Number of Shares, Stock Option, Granted</t>
  </si>
  <si>
    <t>Number of Shares, Stock Option, Exercised</t>
  </si>
  <si>
    <t>Number of Shares, Stock Option, Forfeited/expired</t>
  </si>
  <si>
    <t>Number of Shares, Stock Option Outstanding, End of Period</t>
  </si>
  <si>
    <t>Number of Shares, Stock Option Exercisable</t>
  </si>
  <si>
    <t>Number of Shares, Stock Option Vested and expected to vest</t>
  </si>
  <si>
    <t>Weighted-Average Exercise Price Per Share</t>
  </si>
  <si>
    <t>Weighted-Average Exercise Price Per Share, Stock Option Outstanding</t>
  </si>
  <si>
    <t>Weighted-Average Exercise Price Per Share, Stock Option, Granted</t>
  </si>
  <si>
    <t>Weighted-Average Exercise Price Per Share, Stock Option, Exercised</t>
  </si>
  <si>
    <t>Weighted-Average Exercise Price Per Share, Stock Option, Forfeited/expired</t>
  </si>
  <si>
    <t>Weighted-Average Exercise Price Per Share, Stock Option Exercisable</t>
  </si>
  <si>
    <t>Weighted-Average Exercise Price Per Share, Stock Option Vested and expected to vest</t>
  </si>
  <si>
    <t>Weighted-Average Remaining Contractual Life (in Years)</t>
  </si>
  <si>
    <t>Weighted-Average Remaining Contractual Life (years), Stock Option Outstanding</t>
  </si>
  <si>
    <t>4 years 8 months 12 days</t>
  </si>
  <si>
    <t>Weighted-Average Remaining Contractual Life (years), Stock Option Exercisable</t>
  </si>
  <si>
    <t>4 years 4 months 2 days</t>
  </si>
  <si>
    <t>Weighted-Average Remaining Contractual Life (years), Stock Option Vested and expected to vest</t>
  </si>
  <si>
    <t>4 years 8 months 16 days</t>
  </si>
  <si>
    <t>Aggregate Intrinsic Value</t>
  </si>
  <si>
    <t>Aggregate Intrinsic Value, Stock Option Outstanding</t>
  </si>
  <si>
    <t>Aggregate Intrinsic Value, Stock Option Exercisable</t>
  </si>
  <si>
    <t>Aggregate Intrinsic Value, Stock Option Vested and expected to vest</t>
  </si>
  <si>
    <t>EQUITY INSTRUMENTS (Schedule of Share-Based Compensation Stock Options Valuation Assumptions) (Details) - Stock Option [Member]</t>
  </si>
  <si>
    <t>Share-Based Compensation Arrangement by Share-Based Payment Award, Fair Value Assumptions</t>
  </si>
  <si>
    <t>Expected dividend yield (in Percent)</t>
  </si>
  <si>
    <t>3.29%</t>
  </si>
  <si>
    <t>3.48%</t>
  </si>
  <si>
    <t>4.58%</t>
  </si>
  <si>
    <t>Expected volatility (in Percent)</t>
  </si>
  <si>
    <t>43.53%</t>
  </si>
  <si>
    <t>40.81%</t>
  </si>
  <si>
    <t>43.76%</t>
  </si>
  <si>
    <t>Risk-free interest rate (in Percent)</t>
  </si>
  <si>
    <t>1.62%</t>
  </si>
  <si>
    <t>1.55%</t>
  </si>
  <si>
    <t>Expected life (in years) (in Duration)</t>
  </si>
  <si>
    <t>4 years 6 months</t>
  </si>
  <si>
    <t>4 years 5 months 1 day</t>
  </si>
  <si>
    <t>4 years 9 months</t>
  </si>
  <si>
    <t>EQUITY INSTRUMENTS (Schedule of Share-Based Compensation, Restricted Stock Activity) (Details) - Restricted Stock [Member] - USD ($) $ / shares in Units, shares in Thousands, $ in Thousands</t>
  </si>
  <si>
    <t>Number of Shares, Nonvested, Beginning of Period</t>
  </si>
  <si>
    <t>Number of Shares, Granted</t>
  </si>
  <si>
    <t>Number of Shares, Vested</t>
  </si>
  <si>
    <t>Number of Shares, Forfeited</t>
  </si>
  <si>
    <t>Number of Shares, Nonvested, End of Period</t>
  </si>
  <si>
    <t>Weighted-Average Grant-Date Fair Value</t>
  </si>
  <si>
    <t>Weighted-Average Grant-Date Fair Value, Nonvested, Beginning of Period</t>
  </si>
  <si>
    <t>Weighted-Average Grant-Date Fair Value, Granted</t>
  </si>
  <si>
    <t>Weighted-Average Grant-Date Fair Value, Vested</t>
  </si>
  <si>
    <t>Weighted-Average Grant-Date Fair Value, Forfeited</t>
  </si>
  <si>
    <t>Weighted-Average Grant-Date Fair Value, Nonvested, End of Period</t>
  </si>
  <si>
    <t>Aggregate Intrinsic Value, Nonvested</t>
  </si>
  <si>
    <t>EQUITY INSTRUMENTS (Schedule of Share-Based Compensation, Restricted Stock Unit Activity) (Details) - Restricted Stock Units [Member] - USD ($) $ / shares in Units, shares in Thousands, $ in Thousands</t>
  </si>
  <si>
    <t>Number of Shares, Performance factor adjustment</t>
  </si>
  <si>
    <t>Weighted-Average Grant-Date Fair Value, Performance factor adjustment</t>
  </si>
  <si>
    <t>EMPLOYEE BENEFIT PLAN (Narrative) (Details) - USD ($) $ in Thousands</t>
  </si>
  <si>
    <t>Percent contribution made by employer for the first 3 percent contribution made by employee (in Percent)</t>
  </si>
  <si>
    <t>Percent contribution made by employee matched at 100 percent by the employer (in Percent)</t>
  </si>
  <si>
    <t>3.00%</t>
  </si>
  <si>
    <t>Percent contribution made by employer for next 2 percent contribution made by employee (in Percent)</t>
  </si>
  <si>
    <t>50.00%</t>
  </si>
  <si>
    <t>Percent contribution matched at 50 by employer after initial 3 percent contribution (in Percent)</t>
  </si>
  <si>
    <t>2.00%</t>
  </si>
  <si>
    <t>Company's contributions during the period</t>
  </si>
  <si>
    <t>RETURNS RESERVE (Schedule of Returns Reserve Included as Other Accrued Expenses and Current Liabilities in Accompanying Consolidated Balance Sheets) (Details) - Allowance for Sales Returns [Member] - USD ($) $ in Thousands</t>
  </si>
  <si>
    <t>Returns reserve, provision for estimated returns</t>
  </si>
  <si>
    <t>Actual returns</t>
  </si>
  <si>
    <t>QUARTERLY CONSOLIDATED FINANCIAL DATA (UNAUDITED) (Schedule of Quarterly Financial Information) (Details) - USD ($) $ / shares in Units, $ in Thousands</t>
  </si>
  <si>
    <t>Revenue</t>
  </si>
  <si>
    <t>Gross margi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96376</v>
      </c>
    </row>
    <row r="11" spans="1:4">
      <c r="A11" s="4" t="s">
        <v>18</v>
      </c>
      <c r="B11" s="4" t="s">
        <v>19</v>
      </c>
    </row>
    <row r="12" spans="1:4">
      <c r="A12" s="4" t="s">
        <v>20</v>
      </c>
      <c r="B12" s="4" t="s">
        <v>21</v>
      </c>
    </row>
    <row r="13" spans="1:4">
      <c r="A13" s="4" t="s">
        <v>22</v>
      </c>
      <c r="B13" s="4" t="s">
        <v>23</v>
      </c>
    </row>
    <row r="14" spans="1:4">
      <c r="A14" s="4" t="s">
        <v>24</v>
      </c>
      <c r="C14" s="5" t="n">
        <v>29879395</v>
      </c>
    </row>
    <row r="15" spans="1:4">
      <c r="A15" s="4" t="s">
        <v>25</v>
      </c>
      <c r="D15" s="6" t="n">
        <v>733535768</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23</v>
      </c>
      <c r="C3" s="6" t="n">
        <v>6191</v>
      </c>
    </row>
    <row r="4" spans="1:3">
      <c r="A4" s="4" t="s">
        <v>35</v>
      </c>
      <c r="B4" s="5" t="n">
        <v>23873</v>
      </c>
      <c r="C4" s="5" t="n">
        <v>9317</v>
      </c>
    </row>
    <row r="5" spans="1:3">
      <c r="A5" s="4" t="s">
        <v>36</v>
      </c>
      <c r="B5" s="5" t="n">
        <v>17560</v>
      </c>
      <c r="C5" s="5" t="n">
        <v>18385</v>
      </c>
    </row>
    <row r="6" spans="1:3">
      <c r="A6" s="4" t="s">
        <v>37</v>
      </c>
      <c r="B6" s="5" t="n">
        <v>38504</v>
      </c>
      <c r="C6" s="5" t="n">
        <v>30530</v>
      </c>
    </row>
    <row r="7" spans="1:3">
      <c r="A7" s="4" t="s">
        <v>38</v>
      </c>
      <c r="B7" s="5" t="n">
        <v>0</v>
      </c>
      <c r="C7" s="5" t="n">
        <v>1149</v>
      </c>
    </row>
    <row r="8" spans="1:3">
      <c r="A8" s="4" t="s">
        <v>39</v>
      </c>
      <c r="B8" s="5" t="n">
        <v>1642</v>
      </c>
      <c r="C8" s="5" t="n">
        <v>1192</v>
      </c>
    </row>
    <row r="9" spans="1:3">
      <c r="A9" s="4" t="s">
        <v>40</v>
      </c>
      <c r="B9" s="5" t="n">
        <v>10084</v>
      </c>
      <c r="C9" s="5" t="n">
        <v>10118</v>
      </c>
    </row>
    <row r="10" spans="1:3">
      <c r="A10" s="4" t="s">
        <v>41</v>
      </c>
      <c r="B10" s="5" t="n">
        <v>101286</v>
      </c>
      <c r="C10" s="5" t="n">
        <v>76882</v>
      </c>
    </row>
    <row r="11" spans="1:3">
      <c r="A11" s="4" t="s">
        <v>42</v>
      </c>
      <c r="B11" s="5" t="n">
        <v>32643</v>
      </c>
      <c r="C11" s="5" t="n">
        <v>30849</v>
      </c>
    </row>
    <row r="12" spans="1:3">
      <c r="A12" s="4" t="s">
        <v>43</v>
      </c>
      <c r="B12" s="5" t="n">
        <v>14084</v>
      </c>
      <c r="C12" s="5" t="n">
        <v>15084</v>
      </c>
    </row>
    <row r="13" spans="1:3">
      <c r="A13" s="4" t="s">
        <v>44</v>
      </c>
      <c r="B13" s="5" t="n">
        <v>5298</v>
      </c>
      <c r="C13" s="5" t="n">
        <v>6107</v>
      </c>
    </row>
    <row r="14" spans="1:3">
      <c r="A14" s="4" t="s">
        <v>45</v>
      </c>
      <c r="B14" s="5" t="n">
        <v>929</v>
      </c>
      <c r="C14" s="5" t="n">
        <v>971</v>
      </c>
    </row>
    <row r="15" spans="1:3">
      <c r="A15" s="4" t="s">
        <v>46</v>
      </c>
      <c r="B15" s="5" t="n">
        <v>154240</v>
      </c>
      <c r="C15" s="5" t="n">
        <v>129893</v>
      </c>
    </row>
    <row r="16" spans="1:3">
      <c r="A16" s="3" t="s">
        <v>47</v>
      </c>
    </row>
    <row r="17" spans="1:3">
      <c r="A17" s="4" t="s">
        <v>48</v>
      </c>
      <c r="B17" s="5" t="n">
        <v>33106</v>
      </c>
      <c r="C17" s="5" t="n">
        <v>38381</v>
      </c>
    </row>
    <row r="18" spans="1:3">
      <c r="A18" s="4" t="s">
        <v>49</v>
      </c>
      <c r="B18" s="5" t="n">
        <v>10351</v>
      </c>
      <c r="C18" s="5" t="n">
        <v>7556</v>
      </c>
    </row>
    <row r="19" spans="1:3">
      <c r="A19" s="4" t="s">
        <v>50</v>
      </c>
      <c r="B19" s="5" t="n">
        <v>228</v>
      </c>
      <c r="C19" s="5" t="n">
        <v>0</v>
      </c>
    </row>
    <row r="20" spans="1:3">
      <c r="A20" s="4" t="s">
        <v>51</v>
      </c>
      <c r="B20" s="5" t="n">
        <v>7482</v>
      </c>
      <c r="C20" s="5" t="n">
        <v>5618</v>
      </c>
    </row>
    <row r="21" spans="1:3">
      <c r="A21" s="4" t="s">
        <v>52</v>
      </c>
      <c r="B21" s="5" t="n">
        <v>6672</v>
      </c>
      <c r="C21" s="5" t="n">
        <v>6126</v>
      </c>
    </row>
    <row r="22" spans="1:3">
      <c r="A22" s="4" t="s">
        <v>53</v>
      </c>
      <c r="B22" s="5" t="n">
        <v>57839</v>
      </c>
      <c r="C22" s="5" t="n">
        <v>57681</v>
      </c>
    </row>
    <row r="23" spans="1:3">
      <c r="A23" s="4" t="s">
        <v>54</v>
      </c>
      <c r="B23" s="5" t="n">
        <v>1877</v>
      </c>
      <c r="C23" s="5" t="n">
        <v>2284</v>
      </c>
    </row>
    <row r="24" spans="1:3">
      <c r="A24" s="4" t="s">
        <v>55</v>
      </c>
      <c r="B24" s="5" t="n">
        <v>59716</v>
      </c>
      <c r="C24" s="5" t="n">
        <v>59965</v>
      </c>
    </row>
    <row r="25" spans="1:3">
      <c r="A25" s="4" t="s">
        <v>56</v>
      </c>
      <c r="B25" s="4" t="s">
        <v>57</v>
      </c>
      <c r="C25" s="4" t="s">
        <v>57</v>
      </c>
    </row>
    <row r="26" spans="1:3">
      <c r="A26" s="3" t="s">
        <v>58</v>
      </c>
    </row>
    <row r="27" spans="1:3">
      <c r="A27" s="4" t="s">
        <v>59</v>
      </c>
      <c r="B27" s="5" t="n">
        <v>0</v>
      </c>
      <c r="C27" s="5" t="n">
        <v>0</v>
      </c>
    </row>
    <row r="28" spans="1:3">
      <c r="A28" s="4" t="s">
        <v>60</v>
      </c>
      <c r="B28" s="5" t="n">
        <v>30</v>
      </c>
      <c r="C28" s="5" t="n">
        <v>29</v>
      </c>
    </row>
    <row r="29" spans="1:3">
      <c r="A29" s="4" t="s">
        <v>61</v>
      </c>
      <c r="B29" s="5" t="n">
        <v>54057</v>
      </c>
      <c r="C29" s="5" t="n">
        <v>41392</v>
      </c>
    </row>
    <row r="30" spans="1:3">
      <c r="A30" s="4" t="s">
        <v>62</v>
      </c>
      <c r="B30" s="5" t="n">
        <v>-8329</v>
      </c>
      <c r="C30" s="5" t="n">
        <v>-5672</v>
      </c>
    </row>
    <row r="31" spans="1:3">
      <c r="A31" s="4" t="s">
        <v>63</v>
      </c>
      <c r="B31" s="5" t="n">
        <v>48799</v>
      </c>
      <c r="C31" s="5" t="n">
        <v>34191</v>
      </c>
    </row>
    <row r="32" spans="1:3">
      <c r="A32" s="4" t="s">
        <v>64</v>
      </c>
      <c r="B32" s="5" t="n">
        <v>-33</v>
      </c>
      <c r="C32" s="5" t="n">
        <v>-12</v>
      </c>
    </row>
    <row r="33" spans="1:3">
      <c r="A33" s="4" t="s">
        <v>65</v>
      </c>
      <c r="B33" s="5" t="n">
        <v>94524</v>
      </c>
      <c r="C33" s="5" t="n">
        <v>69928</v>
      </c>
    </row>
    <row r="34" spans="1:3">
      <c r="A34" s="4" t="s">
        <v>66</v>
      </c>
      <c r="B34" s="6" t="n">
        <v>154240</v>
      </c>
      <c r="C34" s="6" t="n">
        <v>129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37</v>
      </c>
      <c r="B6" s="4" t="s">
        <v>215</v>
      </c>
    </row>
    <row r="7" spans="1:2">
      <c r="A7" s="4" t="s">
        <v>172</v>
      </c>
      <c r="B7" s="4" t="s">
        <v>216</v>
      </c>
    </row>
    <row r="8" spans="1:2">
      <c r="A8" s="4" t="s">
        <v>17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192</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100000000</v>
      </c>
      <c r="C8" s="5" t="n">
        <v>100000000</v>
      </c>
    </row>
    <row r="9" spans="1:3">
      <c r="A9" s="4" t="s">
        <v>75</v>
      </c>
      <c r="B9" s="5" t="n">
        <v>30203000</v>
      </c>
      <c r="C9" s="5" t="n">
        <v>29621000</v>
      </c>
    </row>
    <row r="10" spans="1:3">
      <c r="A10" s="4" t="s">
        <v>76</v>
      </c>
      <c r="B10" s="5" t="n">
        <v>517000</v>
      </c>
      <c r="C10" s="5" t="n">
        <v>3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32</v>
      </c>
      <c r="D2" s="2" t="s">
        <v>78</v>
      </c>
    </row>
    <row r="3" spans="1:4">
      <c r="A3" s="3" t="s">
        <v>155</v>
      </c>
    </row>
    <row r="4" spans="1:4">
      <c r="A4" s="4" t="s">
        <v>290</v>
      </c>
      <c r="B4" s="4" t="s">
        <v>291</v>
      </c>
    </row>
    <row r="5" spans="1:4">
      <c r="A5" s="4" t="s">
        <v>292</v>
      </c>
      <c r="B5" s="4" t="s">
        <v>293</v>
      </c>
      <c r="C5" s="4" t="s">
        <v>293</v>
      </c>
      <c r="D5" s="4" t="s">
        <v>29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s>
  <sheetData>
    <row r="1" spans="1:4">
      <c r="A1" s="1" t="s">
        <v>294</v>
      </c>
      <c r="B1" s="2" t="s">
        <v>1</v>
      </c>
    </row>
    <row r="2" spans="1:4">
      <c r="B2" s="2" t="s">
        <v>295</v>
      </c>
      <c r="C2" s="2" t="s">
        <v>296</v>
      </c>
      <c r="D2" s="2" t="s">
        <v>297</v>
      </c>
    </row>
    <row r="3" spans="1:4">
      <c r="A3" s="3" t="s">
        <v>298</v>
      </c>
    </row>
    <row r="4" spans="1:4">
      <c r="A4" s="4" t="s">
        <v>299</v>
      </c>
      <c r="B4" s="4" t="s">
        <v>300</v>
      </c>
    </row>
    <row r="5" spans="1:4">
      <c r="A5" s="4" t="s">
        <v>301</v>
      </c>
      <c r="B5" s="6" t="n">
        <v>0</v>
      </c>
      <c r="C5" s="6" t="n">
        <v>0</v>
      </c>
      <c r="D5" s="6" t="n">
        <v>0</v>
      </c>
    </row>
    <row r="6" spans="1:4">
      <c r="A6" s="4" t="s">
        <v>302</v>
      </c>
      <c r="B6" s="5" t="n">
        <v>1260000</v>
      </c>
      <c r="C6" s="5" t="n">
        <v>1253000</v>
      </c>
    </row>
    <row r="7" spans="1:4">
      <c r="A7" s="4" t="s">
        <v>303</v>
      </c>
      <c r="B7" s="5" t="n">
        <v>17868000</v>
      </c>
      <c r="C7" s="5" t="n">
        <v>15022000</v>
      </c>
    </row>
    <row r="8" spans="1:4">
      <c r="A8" s="4" t="s">
        <v>304</v>
      </c>
      <c r="B8" s="5" t="n">
        <v>0</v>
      </c>
    </row>
    <row r="9" spans="1:4">
      <c r="A9" s="4" t="s">
        <v>305</v>
      </c>
      <c r="B9" s="6" t="n">
        <v>2869000</v>
      </c>
      <c r="C9" s="5" t="n">
        <v>2561000</v>
      </c>
      <c r="D9" s="5" t="n">
        <v>2013000</v>
      </c>
    </row>
    <row r="10" spans="1:4">
      <c r="A10" s="4" t="s">
        <v>306</v>
      </c>
      <c r="B10" s="5" t="n">
        <v>2</v>
      </c>
    </row>
    <row r="11" spans="1:4">
      <c r="A11" s="4" t="s">
        <v>307</v>
      </c>
      <c r="B11" s="6" t="n">
        <v>75000</v>
      </c>
      <c r="C11" s="5" t="n">
        <v>698000</v>
      </c>
      <c r="D11" s="5" t="n">
        <v>883000</v>
      </c>
    </row>
    <row r="12" spans="1:4">
      <c r="A12" s="4" t="s">
        <v>308</v>
      </c>
      <c r="B12" s="5" t="n">
        <v>0</v>
      </c>
      <c r="C12" s="5" t="n">
        <v>0</v>
      </c>
    </row>
    <row r="13" spans="1:4">
      <c r="A13" s="4" t="s">
        <v>309</v>
      </c>
      <c r="B13" s="6" t="n">
        <v>130451000</v>
      </c>
      <c r="C13" s="5" t="n">
        <v>104621000</v>
      </c>
      <c r="D13" s="6" t="n">
        <v>89304000</v>
      </c>
    </row>
    <row r="14" spans="1:4">
      <c r="A14" s="4" t="s">
        <v>310</v>
      </c>
      <c r="B14" s="4" t="s">
        <v>311</v>
      </c>
    </row>
    <row r="15" spans="1:4">
      <c r="A15" s="4" t="s">
        <v>312</v>
      </c>
      <c r="B15" s="6" t="n">
        <v>2155000</v>
      </c>
      <c r="C15" s="5" t="n">
        <v>3311000</v>
      </c>
    </row>
    <row r="16" spans="1:4">
      <c r="A16" s="4" t="s">
        <v>313</v>
      </c>
      <c r="B16" s="6" t="n">
        <v>1921000</v>
      </c>
      <c r="C16" s="6" t="n">
        <v>2266000</v>
      </c>
    </row>
    <row r="17" spans="1:4">
      <c r="A17" s="4" t="s">
        <v>314</v>
      </c>
      <c r="B17" s="5" t="n">
        <v>335</v>
      </c>
      <c r="C17" s="5" t="n">
        <v>229</v>
      </c>
      <c r="D17" s="5" t="n">
        <v>377</v>
      </c>
    </row>
    <row r="18" spans="1:4">
      <c r="A18" s="4" t="s">
        <v>315</v>
      </c>
      <c r="B18" s="6" t="n">
        <v>14175000</v>
      </c>
      <c r="C18" s="6" t="n">
        <v>13508000</v>
      </c>
      <c r="D18" s="6" t="n">
        <v>7118000</v>
      </c>
    </row>
    <row r="19" spans="1:4">
      <c r="A19" s="4" t="s">
        <v>316</v>
      </c>
      <c r="B19" s="5" t="n">
        <v>171000</v>
      </c>
      <c r="C19" s="5" t="n">
        <v>182000</v>
      </c>
      <c r="D19" s="5" t="n">
        <v>168000</v>
      </c>
    </row>
    <row r="20" spans="1:4">
      <c r="A20" s="4" t="s">
        <v>317</v>
      </c>
      <c r="B20" s="5" t="n">
        <v>548000</v>
      </c>
      <c r="C20" s="5" t="n">
        <v>670000</v>
      </c>
      <c r="D20" s="6" t="n">
        <v>483000</v>
      </c>
    </row>
    <row r="21" spans="1:4">
      <c r="A21" s="4" t="s">
        <v>318</v>
      </c>
      <c r="B21" s="5" t="n">
        <v>1642000</v>
      </c>
    </row>
    <row r="22" spans="1:4">
      <c r="A22" s="4" t="s">
        <v>319</v>
      </c>
    </row>
    <row r="23" spans="1:4">
      <c r="A23" s="3" t="s">
        <v>298</v>
      </c>
    </row>
    <row r="24" spans="1:4">
      <c r="A24" s="4" t="s">
        <v>313</v>
      </c>
      <c r="B24" s="5" t="n">
        <v>345000</v>
      </c>
      <c r="C24" s="5" t="n">
        <v>345000</v>
      </c>
    </row>
    <row r="25" spans="1:4">
      <c r="A25" s="4" t="s">
        <v>320</v>
      </c>
    </row>
    <row r="26" spans="1:4">
      <c r="A26" s="3" t="s">
        <v>298</v>
      </c>
    </row>
    <row r="27" spans="1:4">
      <c r="A27" s="4" t="s">
        <v>313</v>
      </c>
      <c r="B27" s="6" t="n">
        <v>1576000</v>
      </c>
      <c r="C27" s="6" t="n">
        <v>1921000</v>
      </c>
    </row>
    <row r="28" spans="1:4">
      <c r="A28" s="4" t="s">
        <v>321</v>
      </c>
    </row>
    <row r="29" spans="1:4">
      <c r="A29" s="3" t="s">
        <v>298</v>
      </c>
    </row>
    <row r="30" spans="1:4">
      <c r="A30" s="4" t="s">
        <v>322</v>
      </c>
      <c r="B30" s="4" t="s">
        <v>323</v>
      </c>
      <c r="C30" s="4" t="s">
        <v>324</v>
      </c>
      <c r="D30" s="4" t="s">
        <v>325</v>
      </c>
    </row>
    <row r="31" spans="1:4">
      <c r="A31" s="4" t="s">
        <v>326</v>
      </c>
    </row>
    <row r="32" spans="1:4">
      <c r="A32" s="3" t="s">
        <v>298</v>
      </c>
    </row>
    <row r="33" spans="1:4">
      <c r="A33" s="4" t="s">
        <v>322</v>
      </c>
      <c r="B33" s="4" t="s">
        <v>323</v>
      </c>
      <c r="C33" s="4" t="s">
        <v>327</v>
      </c>
      <c r="D33" s="4" t="s">
        <v>327</v>
      </c>
    </row>
    <row r="34" spans="1:4">
      <c r="A34" s="4" t="s">
        <v>328</v>
      </c>
    </row>
    <row r="35" spans="1:4">
      <c r="A35" s="3" t="s">
        <v>298</v>
      </c>
    </row>
    <row r="36" spans="1:4">
      <c r="A36" s="4" t="s">
        <v>322</v>
      </c>
      <c r="B36" s="4" t="s">
        <v>300</v>
      </c>
    </row>
    <row r="37" spans="1:4">
      <c r="A37" s="4" t="s">
        <v>329</v>
      </c>
    </row>
    <row r="38" spans="1:4">
      <c r="A38" s="3" t="s">
        <v>298</v>
      </c>
    </row>
    <row r="39" spans="1:4">
      <c r="A39" s="4" t="s">
        <v>330</v>
      </c>
      <c r="B39" s="6" t="n">
        <v>1297000</v>
      </c>
    </row>
    <row r="40" spans="1:4">
      <c r="A40" s="4" t="s">
        <v>331</v>
      </c>
    </row>
    <row r="41" spans="1:4">
      <c r="A41" s="3" t="s">
        <v>298</v>
      </c>
    </row>
    <row r="42" spans="1:4">
      <c r="A42" s="4" t="s">
        <v>332</v>
      </c>
      <c r="B42" s="4" t="s">
        <v>333</v>
      </c>
    </row>
    <row r="43" spans="1:4">
      <c r="A43" s="4" t="s">
        <v>334</v>
      </c>
    </row>
    <row r="44" spans="1:4">
      <c r="A44" s="3" t="s">
        <v>298</v>
      </c>
    </row>
    <row r="45" spans="1:4">
      <c r="A45" s="4" t="s">
        <v>322</v>
      </c>
      <c r="B45" s="4" t="s">
        <v>335</v>
      </c>
    </row>
    <row r="46" spans="1:4">
      <c r="A46" s="4" t="s">
        <v>336</v>
      </c>
    </row>
    <row r="47" spans="1:4">
      <c r="A47" s="3" t="s">
        <v>298</v>
      </c>
    </row>
    <row r="48" spans="1:4">
      <c r="A48" s="4" t="s">
        <v>322</v>
      </c>
      <c r="B48" s="4" t="s">
        <v>335</v>
      </c>
    </row>
    <row r="49" spans="1:4">
      <c r="A49" s="4" t="s">
        <v>337</v>
      </c>
    </row>
    <row r="50" spans="1:4">
      <c r="A50" s="3" t="s">
        <v>298</v>
      </c>
    </row>
    <row r="51" spans="1:4">
      <c r="A51" s="4" t="s">
        <v>332</v>
      </c>
      <c r="B51" s="4" t="s">
        <v>333</v>
      </c>
    </row>
    <row r="52" spans="1:4">
      <c r="A52" s="4" t="s">
        <v>338</v>
      </c>
    </row>
    <row r="53" spans="1:4">
      <c r="A53" s="3" t="s">
        <v>298</v>
      </c>
    </row>
    <row r="54" spans="1:4">
      <c r="A54" s="4" t="s">
        <v>332</v>
      </c>
      <c r="B54" s="4" t="s">
        <v>339</v>
      </c>
    </row>
    <row r="55" spans="1:4">
      <c r="A55" s="4" t="s">
        <v>340</v>
      </c>
    </row>
    <row r="56" spans="1:4">
      <c r="A56" s="3" t="s">
        <v>298</v>
      </c>
    </row>
    <row r="57" spans="1:4">
      <c r="A57" s="4" t="s">
        <v>332</v>
      </c>
      <c r="B57" s="4" t="s">
        <v>341</v>
      </c>
    </row>
    <row r="58" spans="1:4">
      <c r="A58" s="4" t="s">
        <v>342</v>
      </c>
    </row>
    <row r="59" spans="1:4">
      <c r="A59" s="3" t="s">
        <v>298</v>
      </c>
    </row>
    <row r="60" spans="1:4">
      <c r="A60" s="4" t="s">
        <v>343</v>
      </c>
      <c r="B60" s="4" t="s">
        <v>344</v>
      </c>
    </row>
    <row r="61" spans="1:4">
      <c r="A61" s="4" t="s">
        <v>345</v>
      </c>
    </row>
    <row r="62" spans="1:4">
      <c r="A62" s="3" t="s">
        <v>298</v>
      </c>
    </row>
    <row r="63" spans="1:4">
      <c r="A63" s="4" t="s">
        <v>343</v>
      </c>
      <c r="B63" s="4" t="s">
        <v>34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4</v>
      </c>
      <c r="E2" s="2" t="s">
        <v>350</v>
      </c>
      <c r="F2" s="2" t="s">
        <v>32</v>
      </c>
      <c r="G2" s="2" t="s">
        <v>351</v>
      </c>
      <c r="H2" s="2" t="s">
        <v>352</v>
      </c>
      <c r="I2" s="2" t="s">
        <v>353</v>
      </c>
      <c r="J2" s="2" t="s">
        <v>2</v>
      </c>
      <c r="K2" s="2" t="s">
        <v>32</v>
      </c>
      <c r="L2" s="2" t="s">
        <v>78</v>
      </c>
    </row>
    <row r="3" spans="1:12">
      <c r="A3" s="3" t="s">
        <v>354</v>
      </c>
    </row>
    <row r="4" spans="1:12">
      <c r="A4" s="4" t="s">
        <v>91</v>
      </c>
      <c r="B4" s="6" t="n">
        <v>8850</v>
      </c>
      <c r="C4" s="6" t="n">
        <v>7949</v>
      </c>
      <c r="D4" s="6" t="n">
        <v>16118</v>
      </c>
      <c r="E4" s="6" t="n">
        <v>2552</v>
      </c>
      <c r="F4" s="6" t="n">
        <v>3806</v>
      </c>
      <c r="G4" s="6" t="n">
        <v>7309</v>
      </c>
      <c r="H4" s="6" t="n">
        <v>12085</v>
      </c>
      <c r="I4" s="6" t="n">
        <v>2943</v>
      </c>
      <c r="J4" s="6" t="n">
        <v>35469</v>
      </c>
      <c r="K4" s="6" t="n">
        <v>26143</v>
      </c>
      <c r="L4" s="6" t="n">
        <v>19311</v>
      </c>
    </row>
    <row r="5" spans="1:12">
      <c r="A5" s="4" t="s">
        <v>355</v>
      </c>
      <c r="J5" s="5" t="n">
        <v>-294</v>
      </c>
      <c r="K5" s="5" t="n">
        <v>-306</v>
      </c>
      <c r="L5" s="5" t="n">
        <v>-368</v>
      </c>
    </row>
    <row r="6" spans="1:12">
      <c r="A6" s="4" t="s">
        <v>356</v>
      </c>
      <c r="J6" s="6" t="n">
        <v>35175</v>
      </c>
      <c r="K6" s="6" t="n">
        <v>25837</v>
      </c>
      <c r="L6" s="6" t="n">
        <v>18943</v>
      </c>
    </row>
    <row r="7" spans="1:12">
      <c r="A7" s="3" t="s">
        <v>357</v>
      </c>
    </row>
    <row r="8" spans="1:12">
      <c r="A8" s="4" t="s">
        <v>95</v>
      </c>
      <c r="J8" s="5" t="n">
        <v>29213</v>
      </c>
      <c r="K8" s="5" t="n">
        <v>28695</v>
      </c>
      <c r="L8" s="5" t="n">
        <v>28323</v>
      </c>
    </row>
    <row r="9" spans="1:12">
      <c r="A9" s="4" t="s">
        <v>358</v>
      </c>
      <c r="J9" s="5" t="n">
        <v>332</v>
      </c>
      <c r="K9" s="5" t="n">
        <v>480</v>
      </c>
      <c r="L9" s="5" t="n">
        <v>464</v>
      </c>
    </row>
    <row r="10" spans="1:12">
      <c r="A10" s="4" t="s">
        <v>96</v>
      </c>
      <c r="J10" s="5" t="n">
        <v>29545</v>
      </c>
      <c r="K10" s="5" t="n">
        <v>29175</v>
      </c>
      <c r="L10" s="5" t="n">
        <v>28787</v>
      </c>
    </row>
    <row r="11" spans="1:12">
      <c r="A11" s="4" t="s">
        <v>359</v>
      </c>
      <c r="B11" s="8" t="n">
        <v>0.3</v>
      </c>
      <c r="C11" s="8" t="n">
        <v>0.27</v>
      </c>
      <c r="D11" s="8" t="n">
        <v>0.55</v>
      </c>
      <c r="E11" s="8" t="n">
        <v>0.09</v>
      </c>
      <c r="F11" s="8" t="n">
        <v>0.13</v>
      </c>
      <c r="G11" s="8" t="n">
        <v>0.25</v>
      </c>
      <c r="H11" s="8" t="n">
        <v>0.42</v>
      </c>
      <c r="I11" s="8" t="n">
        <v>0.1</v>
      </c>
      <c r="J11" s="8" t="n">
        <v>1.2</v>
      </c>
      <c r="K11" s="8" t="n">
        <v>0.9</v>
      </c>
      <c r="L11" s="8" t="n">
        <v>0.67</v>
      </c>
    </row>
    <row r="12" spans="1:12">
      <c r="A12" s="4" t="s">
        <v>360</v>
      </c>
      <c r="B12" s="8" t="n">
        <v>0.29</v>
      </c>
      <c r="C12" s="8" t="n">
        <v>0.27</v>
      </c>
      <c r="D12" s="8" t="n">
        <v>0.54</v>
      </c>
      <c r="E12" s="8" t="n">
        <v>0.09</v>
      </c>
      <c r="F12" s="8" t="n">
        <v>0.13</v>
      </c>
      <c r="G12" s="8" t="n">
        <v>0.25</v>
      </c>
      <c r="H12" s="8" t="n">
        <v>0.41</v>
      </c>
      <c r="I12" s="8" t="n">
        <v>0.1</v>
      </c>
      <c r="J12" s="8" t="n">
        <v>1.19</v>
      </c>
      <c r="K12" s="8" t="n">
        <v>0.89</v>
      </c>
      <c r="L12" s="8" t="n">
        <v>0.6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6" t="n">
        <v>33546</v>
      </c>
      <c r="C3" s="6" t="n">
        <v>15526</v>
      </c>
    </row>
    <row r="4" spans="1:3">
      <c r="A4" s="4" t="s">
        <v>364</v>
      </c>
      <c r="B4" s="5" t="n">
        <v>69</v>
      </c>
      <c r="C4" s="5" t="n">
        <v>24</v>
      </c>
    </row>
    <row r="5" spans="1:3">
      <c r="A5" s="4" t="s">
        <v>365</v>
      </c>
      <c r="B5" s="5" t="n">
        <v>-119</v>
      </c>
      <c r="C5" s="5" t="n">
        <v>-42</v>
      </c>
    </row>
    <row r="6" spans="1:3">
      <c r="A6" s="4" t="s">
        <v>366</v>
      </c>
      <c r="B6" s="5" t="n">
        <v>33496</v>
      </c>
      <c r="C6" s="5" t="n">
        <v>15508</v>
      </c>
    </row>
    <row r="7" spans="1:3">
      <c r="A7" s="4" t="s">
        <v>367</v>
      </c>
    </row>
    <row r="8" spans="1:3">
      <c r="A8" s="3" t="s">
        <v>362</v>
      </c>
    </row>
    <row r="9" spans="1:3">
      <c r="A9" s="4" t="s">
        <v>363</v>
      </c>
      <c r="B9" s="5" t="n">
        <v>9166</v>
      </c>
      <c r="C9" s="5" t="n">
        <v>5890</v>
      </c>
    </row>
    <row r="10" spans="1:3">
      <c r="A10" s="4" t="s">
        <v>364</v>
      </c>
      <c r="B10" s="5" t="n">
        <v>0</v>
      </c>
      <c r="C10" s="5" t="n">
        <v>0</v>
      </c>
    </row>
    <row r="11" spans="1:3">
      <c r="A11" s="4" t="s">
        <v>365</v>
      </c>
      <c r="B11" s="5" t="n">
        <v>0</v>
      </c>
      <c r="C11" s="5" t="n">
        <v>0</v>
      </c>
    </row>
    <row r="12" spans="1:3">
      <c r="A12" s="4" t="s">
        <v>366</v>
      </c>
      <c r="B12" s="5" t="n">
        <v>9166</v>
      </c>
      <c r="C12" s="5" t="n">
        <v>5890</v>
      </c>
    </row>
    <row r="13" spans="1:3">
      <c r="A13" s="4" t="s">
        <v>368</v>
      </c>
    </row>
    <row r="14" spans="1:3">
      <c r="A14" s="3" t="s">
        <v>362</v>
      </c>
    </row>
    <row r="15" spans="1:3">
      <c r="A15" s="4" t="s">
        <v>363</v>
      </c>
      <c r="B15" s="5" t="n">
        <v>457</v>
      </c>
      <c r="C15" s="5" t="n">
        <v>301</v>
      </c>
    </row>
    <row r="16" spans="1:3">
      <c r="A16" s="4" t="s">
        <v>364</v>
      </c>
      <c r="B16" s="5" t="n">
        <v>0</v>
      </c>
      <c r="C16" s="5" t="n">
        <v>0</v>
      </c>
    </row>
    <row r="17" spans="1:3">
      <c r="A17" s="4" t="s">
        <v>365</v>
      </c>
      <c r="B17" s="5" t="n">
        <v>0</v>
      </c>
      <c r="C17" s="5" t="n">
        <v>0</v>
      </c>
    </row>
    <row r="18" spans="1:3">
      <c r="A18" s="4" t="s">
        <v>366</v>
      </c>
      <c r="B18" s="5" t="n">
        <v>457</v>
      </c>
      <c r="C18" s="5" t="n">
        <v>301</v>
      </c>
    </row>
    <row r="19" spans="1:3">
      <c r="A19" s="4" t="s">
        <v>369</v>
      </c>
    </row>
    <row r="20" spans="1:3">
      <c r="A20" s="3" t="s">
        <v>362</v>
      </c>
    </row>
    <row r="21" spans="1:3">
      <c r="A21" s="4" t="s">
        <v>363</v>
      </c>
      <c r="B21" s="5" t="n">
        <v>19132</v>
      </c>
      <c r="C21" s="5" t="n">
        <v>6233</v>
      </c>
    </row>
    <row r="22" spans="1:3">
      <c r="A22" s="4" t="s">
        <v>364</v>
      </c>
      <c r="B22" s="5" t="n">
        <v>51</v>
      </c>
      <c r="C22" s="5" t="n">
        <v>14</v>
      </c>
    </row>
    <row r="23" spans="1:3">
      <c r="A23" s="4" t="s">
        <v>365</v>
      </c>
      <c r="B23" s="5" t="n">
        <v>-96</v>
      </c>
      <c r="C23" s="5" t="n">
        <v>-30</v>
      </c>
    </row>
    <row r="24" spans="1:3">
      <c r="A24" s="4" t="s">
        <v>366</v>
      </c>
      <c r="B24" s="5" t="n">
        <v>19087</v>
      </c>
      <c r="C24" s="5" t="n">
        <v>6217</v>
      </c>
    </row>
    <row r="25" spans="1:3">
      <c r="A25" s="4" t="s">
        <v>370</v>
      </c>
    </row>
    <row r="26" spans="1:3">
      <c r="A26" s="3" t="s">
        <v>362</v>
      </c>
    </row>
    <row r="27" spans="1:3">
      <c r="A27" s="4" t="s">
        <v>363</v>
      </c>
      <c r="B27" s="5" t="n">
        <v>4791</v>
      </c>
      <c r="C27" s="5" t="n">
        <v>3102</v>
      </c>
    </row>
    <row r="28" spans="1:3">
      <c r="A28" s="4" t="s">
        <v>364</v>
      </c>
      <c r="B28" s="5" t="n">
        <v>18</v>
      </c>
      <c r="C28" s="5" t="n">
        <v>10</v>
      </c>
    </row>
    <row r="29" spans="1:3">
      <c r="A29" s="4" t="s">
        <v>365</v>
      </c>
      <c r="B29" s="5" t="n">
        <v>-23</v>
      </c>
      <c r="C29" s="5" t="n">
        <v>-12</v>
      </c>
    </row>
    <row r="30" spans="1:3">
      <c r="A30" s="4" t="s">
        <v>366</v>
      </c>
      <c r="B30" s="6" t="n">
        <v>4786</v>
      </c>
      <c r="C30" s="6" t="n">
        <v>3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24330</v>
      </c>
      <c r="C3" s="6" t="n">
        <v>9618</v>
      </c>
    </row>
    <row r="4" spans="1:3">
      <c r="A4" s="4" t="s">
        <v>374</v>
      </c>
    </row>
    <row r="5" spans="1:3">
      <c r="A5" s="3" t="s">
        <v>372</v>
      </c>
    </row>
    <row r="6" spans="1:3">
      <c r="A6" s="4" t="s">
        <v>373</v>
      </c>
      <c r="B6" s="5" t="n">
        <v>0</v>
      </c>
      <c r="C6" s="5" t="n">
        <v>0</v>
      </c>
    </row>
    <row r="7" spans="1:3">
      <c r="A7" s="4" t="s">
        <v>375</v>
      </c>
    </row>
    <row r="8" spans="1:3">
      <c r="A8" s="3" t="s">
        <v>372</v>
      </c>
    </row>
    <row r="9" spans="1:3">
      <c r="A9" s="4" t="s">
        <v>373</v>
      </c>
      <c r="B9" s="6" t="n">
        <v>0</v>
      </c>
      <c r="C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72</v>
      </c>
    </row>
    <row r="3" spans="1:3">
      <c r="A3" s="4" t="s">
        <v>373</v>
      </c>
      <c r="B3" s="6" t="n">
        <v>24330</v>
      </c>
      <c r="C3" s="6" t="n">
        <v>9618</v>
      </c>
    </row>
    <row r="4" spans="1:3">
      <c r="A4" s="4" t="s">
        <v>377</v>
      </c>
    </row>
    <row r="5" spans="1:3">
      <c r="A5" s="3" t="s">
        <v>372</v>
      </c>
    </row>
    <row r="6" spans="1:3">
      <c r="A6" s="4" t="s">
        <v>373</v>
      </c>
      <c r="B6" s="5" t="n">
        <v>24330</v>
      </c>
      <c r="C6" s="5" t="n">
        <v>9618</v>
      </c>
    </row>
    <row r="7" spans="1:3">
      <c r="A7" s="4" t="s">
        <v>368</v>
      </c>
    </row>
    <row r="8" spans="1:3">
      <c r="A8" s="3" t="s">
        <v>372</v>
      </c>
    </row>
    <row r="9" spans="1:3">
      <c r="A9" s="4" t="s">
        <v>373</v>
      </c>
      <c r="B9" s="5" t="n">
        <v>457</v>
      </c>
      <c r="C9" s="5" t="n">
        <v>301</v>
      </c>
    </row>
    <row r="10" spans="1:3">
      <c r="A10" s="4" t="s">
        <v>378</v>
      </c>
    </row>
    <row r="11" spans="1:3">
      <c r="A11" s="3" t="s">
        <v>372</v>
      </c>
    </row>
    <row r="12" spans="1:3">
      <c r="A12" s="4" t="s">
        <v>373</v>
      </c>
      <c r="B12" s="5" t="n">
        <v>457</v>
      </c>
      <c r="C12" s="5" t="n">
        <v>301</v>
      </c>
    </row>
    <row r="13" spans="1:3">
      <c r="A13" s="4" t="s">
        <v>369</v>
      </c>
    </row>
    <row r="14" spans="1:3">
      <c r="A14" s="3" t="s">
        <v>372</v>
      </c>
    </row>
    <row r="15" spans="1:3">
      <c r="A15" s="4" t="s">
        <v>373</v>
      </c>
      <c r="B15" s="5" t="n">
        <v>19087</v>
      </c>
      <c r="C15" s="5" t="n">
        <v>6217</v>
      </c>
    </row>
    <row r="16" spans="1:3">
      <c r="A16" s="4" t="s">
        <v>379</v>
      </c>
    </row>
    <row r="17" spans="1:3">
      <c r="A17" s="3" t="s">
        <v>372</v>
      </c>
    </row>
    <row r="18" spans="1:3">
      <c r="A18" s="4" t="s">
        <v>373</v>
      </c>
      <c r="B18" s="5" t="n">
        <v>19087</v>
      </c>
      <c r="C18" s="5" t="n">
        <v>6217</v>
      </c>
    </row>
    <row r="19" spans="1:3">
      <c r="A19" s="4" t="s">
        <v>370</v>
      </c>
    </row>
    <row r="20" spans="1:3">
      <c r="A20" s="3" t="s">
        <v>372</v>
      </c>
    </row>
    <row r="21" spans="1:3">
      <c r="A21" s="4" t="s">
        <v>373</v>
      </c>
      <c r="B21" s="5" t="n">
        <v>4786</v>
      </c>
      <c r="C21" s="5" t="n">
        <v>3100</v>
      </c>
    </row>
    <row r="22" spans="1:3">
      <c r="A22" s="4" t="s">
        <v>380</v>
      </c>
    </row>
    <row r="23" spans="1:3">
      <c r="A23" s="3" t="s">
        <v>372</v>
      </c>
    </row>
    <row r="24" spans="1:3">
      <c r="A24" s="4" t="s">
        <v>373</v>
      </c>
      <c r="B24" s="6" t="n">
        <v>4786</v>
      </c>
      <c r="C24" s="6" t="n">
        <v>3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545451</v>
      </c>
      <c r="C4" s="6" t="n">
        <v>462609</v>
      </c>
      <c r="D4" s="6" t="n">
        <v>403083</v>
      </c>
    </row>
    <row r="5" spans="1:4">
      <c r="A5" s="3" t="s">
        <v>81</v>
      </c>
    </row>
    <row r="6" spans="1:4">
      <c r="A6" s="4" t="s">
        <v>82</v>
      </c>
      <c r="B6" s="5" t="n">
        <v>256994</v>
      </c>
      <c r="C6" s="5" t="n">
        <v>224581</v>
      </c>
      <c r="D6" s="5" t="n">
        <v>199053</v>
      </c>
    </row>
    <row r="7" spans="1:4">
      <c r="A7" s="4" t="s">
        <v>83</v>
      </c>
      <c r="B7" s="5" t="n">
        <v>152387</v>
      </c>
      <c r="C7" s="5" t="n">
        <v>124209</v>
      </c>
      <c r="D7" s="5" t="n">
        <v>107706</v>
      </c>
    </row>
    <row r="8" spans="1:4">
      <c r="A8" s="4" t="s">
        <v>84</v>
      </c>
      <c r="B8" s="5" t="n">
        <v>68290</v>
      </c>
      <c r="C8" s="5" t="n">
        <v>64651</v>
      </c>
      <c r="D8" s="5" t="n">
        <v>59231</v>
      </c>
    </row>
    <row r="9" spans="1:4">
      <c r="A9" s="4" t="s">
        <v>85</v>
      </c>
      <c r="B9" s="5" t="n">
        <v>13736</v>
      </c>
      <c r="C9" s="5" t="n">
        <v>9158</v>
      </c>
      <c r="D9" s="5" t="n">
        <v>7849</v>
      </c>
    </row>
    <row r="10" spans="1:4">
      <c r="A10" s="4" t="s">
        <v>86</v>
      </c>
      <c r="B10" s="5" t="n">
        <v>491407</v>
      </c>
      <c r="C10" s="5" t="n">
        <v>422599</v>
      </c>
      <c r="D10" s="5" t="n">
        <v>373839</v>
      </c>
    </row>
    <row r="11" spans="1:4">
      <c r="A11" s="4" t="s">
        <v>87</v>
      </c>
      <c r="B11" s="5" t="n">
        <v>54044</v>
      </c>
      <c r="C11" s="5" t="n">
        <v>40010</v>
      </c>
      <c r="D11" s="5" t="n">
        <v>29244</v>
      </c>
    </row>
    <row r="12" spans="1:4">
      <c r="A12" s="4" t="s">
        <v>88</v>
      </c>
      <c r="B12" s="5" t="n">
        <v>26</v>
      </c>
      <c r="C12" s="5" t="n">
        <v>169</v>
      </c>
      <c r="D12" s="5" t="n">
        <v>142</v>
      </c>
    </row>
    <row r="13" spans="1:4">
      <c r="A13" s="4" t="s">
        <v>89</v>
      </c>
      <c r="B13" s="5" t="n">
        <v>54018</v>
      </c>
      <c r="C13" s="5" t="n">
        <v>39841</v>
      </c>
      <c r="D13" s="5" t="n">
        <v>29102</v>
      </c>
    </row>
    <row r="14" spans="1:4">
      <c r="A14" s="4" t="s">
        <v>90</v>
      </c>
      <c r="B14" s="5" t="n">
        <v>18549</v>
      </c>
      <c r="C14" s="5" t="n">
        <v>13698</v>
      </c>
      <c r="D14" s="5" t="n">
        <v>9791</v>
      </c>
    </row>
    <row r="15" spans="1:4">
      <c r="A15" s="4" t="s">
        <v>91</v>
      </c>
      <c r="B15" s="6" t="n">
        <v>35469</v>
      </c>
      <c r="C15" s="6" t="n">
        <v>26143</v>
      </c>
      <c r="D15" s="6" t="n">
        <v>19311</v>
      </c>
    </row>
    <row r="16" spans="1:4">
      <c r="A16" s="4" t="s">
        <v>92</v>
      </c>
      <c r="B16" s="8" t="n">
        <v>1.2</v>
      </c>
      <c r="C16" s="8" t="n">
        <v>0.9</v>
      </c>
      <c r="D16" s="8" t="n">
        <v>0.67</v>
      </c>
    </row>
    <row r="17" spans="1:4">
      <c r="A17" s="4" t="s">
        <v>93</v>
      </c>
      <c r="B17" s="8" t="n">
        <v>1.19</v>
      </c>
      <c r="C17" s="8" t="n">
        <v>0.89</v>
      </c>
      <c r="D17" s="8" t="n">
        <v>0.66</v>
      </c>
    </row>
    <row r="18" spans="1:4">
      <c r="A18" s="3" t="s">
        <v>94</v>
      </c>
    </row>
    <row r="19" spans="1:4">
      <c r="A19" s="4" t="s">
        <v>95</v>
      </c>
      <c r="B19" s="5" t="n">
        <v>29213</v>
      </c>
      <c r="C19" s="5" t="n">
        <v>28695</v>
      </c>
      <c r="D19" s="5" t="n">
        <v>28323</v>
      </c>
    </row>
    <row r="20" spans="1:4">
      <c r="A20" s="4" t="s">
        <v>96</v>
      </c>
      <c r="B20" s="5" t="n">
        <v>29545</v>
      </c>
      <c r="C20" s="5" t="n">
        <v>29175</v>
      </c>
      <c r="D20" s="5" t="n">
        <v>28787</v>
      </c>
    </row>
    <row r="21" spans="1:4">
      <c r="A21" s="4" t="s">
        <v>97</v>
      </c>
      <c r="B21" s="8" t="n">
        <v>0.7</v>
      </c>
      <c r="C21" s="8" t="n">
        <v>0.7</v>
      </c>
      <c r="D21" s="8"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1</v>
      </c>
      <c r="B1" s="2" t="s">
        <v>2</v>
      </c>
      <c r="C1" s="2" t="s">
        <v>32</v>
      </c>
    </row>
    <row r="2" spans="1:3">
      <c r="A2" s="3" t="s">
        <v>382</v>
      </c>
    </row>
    <row r="3" spans="1:3">
      <c r="A3" s="4" t="s">
        <v>383</v>
      </c>
      <c r="B3" s="6" t="n">
        <v>92827</v>
      </c>
      <c r="C3" s="6" t="n">
        <v>88781</v>
      </c>
    </row>
    <row r="4" spans="1:3">
      <c r="A4" s="4" t="s">
        <v>384</v>
      </c>
      <c r="B4" s="5" t="n">
        <v>-60184</v>
      </c>
      <c r="C4" s="5" t="n">
        <v>-57932</v>
      </c>
    </row>
    <row r="5" spans="1:3">
      <c r="A5" s="4" t="s">
        <v>385</v>
      </c>
      <c r="B5" s="5" t="n">
        <v>32643</v>
      </c>
      <c r="C5" s="5" t="n">
        <v>30849</v>
      </c>
    </row>
    <row r="6" spans="1:3">
      <c r="A6" s="4" t="s">
        <v>386</v>
      </c>
    </row>
    <row r="7" spans="1:3">
      <c r="A7" s="3" t="s">
        <v>382</v>
      </c>
    </row>
    <row r="8" spans="1:3">
      <c r="A8" s="4" t="s">
        <v>383</v>
      </c>
      <c r="B8" s="5" t="n">
        <v>5745</v>
      </c>
      <c r="C8" s="5" t="n">
        <v>5701</v>
      </c>
    </row>
    <row r="9" spans="1:3">
      <c r="A9" s="4" t="s">
        <v>387</v>
      </c>
    </row>
    <row r="10" spans="1:3">
      <c r="A10" s="3" t="s">
        <v>382</v>
      </c>
    </row>
    <row r="11" spans="1:3">
      <c r="A11" s="4" t="s">
        <v>383</v>
      </c>
      <c r="B11" s="5" t="n">
        <v>69973</v>
      </c>
      <c r="C11" s="5" t="n">
        <v>68387</v>
      </c>
    </row>
    <row r="12" spans="1:3">
      <c r="A12" s="4" t="s">
        <v>388</v>
      </c>
    </row>
    <row r="13" spans="1:3">
      <c r="A13" s="3" t="s">
        <v>382</v>
      </c>
    </row>
    <row r="14" spans="1:3">
      <c r="A14" s="4" t="s">
        <v>383</v>
      </c>
      <c r="B14" s="5" t="n">
        <v>5173</v>
      </c>
      <c r="C14" s="5" t="n">
        <v>3326</v>
      </c>
    </row>
    <row r="15" spans="1:3">
      <c r="A15" s="4" t="s">
        <v>389</v>
      </c>
    </row>
    <row r="16" spans="1:3">
      <c r="A16" s="3" t="s">
        <v>382</v>
      </c>
    </row>
    <row r="17" spans="1:3">
      <c r="A17" s="4" t="s">
        <v>383</v>
      </c>
      <c r="B17" s="6" t="n">
        <v>11936</v>
      </c>
      <c r="C17" s="6" t="n">
        <v>11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0</v>
      </c>
      <c r="B1" s="2" t="s">
        <v>1</v>
      </c>
    </row>
    <row r="2" spans="1:4">
      <c r="B2" s="2" t="s">
        <v>2</v>
      </c>
      <c r="C2" s="2" t="s">
        <v>32</v>
      </c>
      <c r="D2" s="2" t="s">
        <v>78</v>
      </c>
    </row>
    <row r="3" spans="1:4">
      <c r="A3" s="3" t="s">
        <v>171</v>
      </c>
    </row>
    <row r="4" spans="1:4">
      <c r="A4" s="4" t="s">
        <v>85</v>
      </c>
      <c r="B4" s="6" t="n">
        <v>12736</v>
      </c>
      <c r="C4" s="6" t="n">
        <v>9158</v>
      </c>
      <c r="D4" s="6" t="n">
        <v>78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91</v>
      </c>
      <c r="B1" s="2" t="s">
        <v>392</v>
      </c>
      <c r="C1" s="2" t="s">
        <v>2</v>
      </c>
      <c r="D1" s="2" t="s">
        <v>32</v>
      </c>
      <c r="E1" s="2" t="s">
        <v>78</v>
      </c>
    </row>
    <row r="2" spans="1:5">
      <c r="A2" s="3" t="s">
        <v>175</v>
      </c>
    </row>
    <row r="3" spans="1:5">
      <c r="A3" s="4" t="s">
        <v>393</v>
      </c>
      <c r="B3" s="6" t="n">
        <v>15000</v>
      </c>
      <c r="C3" s="6" t="n">
        <v>0</v>
      </c>
      <c r="D3" s="6" t="n">
        <v>15000</v>
      </c>
      <c r="E3" s="6" t="n">
        <v>0</v>
      </c>
    </row>
    <row r="4" spans="1:5">
      <c r="A4" s="4" t="s">
        <v>394</v>
      </c>
      <c r="C4" s="4" t="s">
        <v>395</v>
      </c>
    </row>
    <row r="5" spans="1:5">
      <c r="A5" s="4" t="s">
        <v>396</v>
      </c>
      <c r="C5" s="6" t="n">
        <v>1000</v>
      </c>
    </row>
    <row r="6" spans="1:5">
      <c r="A6" s="4" t="s">
        <v>397</v>
      </c>
      <c r="C6" s="6" t="n">
        <v>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15000</v>
      </c>
      <c r="C3" s="6" t="n">
        <v>15000</v>
      </c>
    </row>
    <row r="4" spans="1:3">
      <c r="A4" s="4" t="s">
        <v>401</v>
      </c>
      <c r="B4" s="5" t="n">
        <v>-1000</v>
      </c>
      <c r="C4" s="5" t="n">
        <v>0</v>
      </c>
    </row>
    <row r="5" spans="1:3">
      <c r="A5" s="4" t="s">
        <v>402</v>
      </c>
      <c r="B5" s="6" t="n">
        <v>14000</v>
      </c>
      <c r="C5" s="6" t="n">
        <v>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254</v>
      </c>
    </row>
    <row r="3" spans="1:2">
      <c r="A3" s="5" t="n">
        <v>2017</v>
      </c>
      <c r="B3" s="6" t="n">
        <v>1000</v>
      </c>
    </row>
    <row r="4" spans="1:2">
      <c r="A4" s="5" t="n">
        <v>2018</v>
      </c>
      <c r="B4" s="5" t="n">
        <v>1000</v>
      </c>
    </row>
    <row r="5" spans="1:2">
      <c r="A5" s="5" t="n">
        <v>2019</v>
      </c>
      <c r="B5" s="5" t="n">
        <v>1000</v>
      </c>
    </row>
    <row r="6" spans="1:2">
      <c r="A6" s="5" t="n">
        <v>2020</v>
      </c>
      <c r="B6" s="5" t="n">
        <v>1000</v>
      </c>
    </row>
    <row r="7" spans="1:2">
      <c r="A7" s="5" t="n">
        <v>2021</v>
      </c>
      <c r="B7"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2</v>
      </c>
      <c r="C2" s="2" t="s">
        <v>32</v>
      </c>
      <c r="D2" s="2" t="s">
        <v>78</v>
      </c>
      <c r="E2" s="2" t="s">
        <v>406</v>
      </c>
    </row>
    <row r="3" spans="1:5">
      <c r="A3" s="3" t="s">
        <v>407</v>
      </c>
    </row>
    <row r="4" spans="1:5">
      <c r="A4" s="4" t="s">
        <v>408</v>
      </c>
      <c r="B4" s="4" t="s">
        <v>409</v>
      </c>
    </row>
    <row r="5" spans="1:5">
      <c r="A5" s="4" t="s">
        <v>410</v>
      </c>
      <c r="B5" s="4" t="s">
        <v>411</v>
      </c>
    </row>
    <row r="6" spans="1:5">
      <c r="A6" s="4" t="s">
        <v>412</v>
      </c>
      <c r="E6" s="6" t="n">
        <v>50000000</v>
      </c>
    </row>
    <row r="7" spans="1:5">
      <c r="A7" s="4" t="s">
        <v>413</v>
      </c>
      <c r="B7" s="6" t="n">
        <v>0</v>
      </c>
      <c r="C7" s="6" t="n">
        <v>0</v>
      </c>
    </row>
    <row r="8" spans="1:5">
      <c r="A8" s="4" t="s">
        <v>414</v>
      </c>
      <c r="B8" s="4" t="s">
        <v>415</v>
      </c>
    </row>
    <row r="9" spans="1:5">
      <c r="A9" s="4" t="s">
        <v>416</v>
      </c>
      <c r="B9" s="4" t="s">
        <v>417</v>
      </c>
    </row>
    <row r="10" spans="1:5">
      <c r="A10" s="4" t="s">
        <v>418</v>
      </c>
      <c r="B10" s="4" t="s">
        <v>419</v>
      </c>
    </row>
    <row r="11" spans="1:5">
      <c r="A11" s="4" t="s">
        <v>420</v>
      </c>
      <c r="B11" s="6" t="n">
        <v>0</v>
      </c>
      <c r="C11" s="5" t="n">
        <v>0</v>
      </c>
      <c r="D11" s="6" t="n">
        <v>0</v>
      </c>
    </row>
    <row r="12" spans="1:5">
      <c r="A12" s="4" t="s">
        <v>421</v>
      </c>
      <c r="B12" s="5" t="n">
        <v>127000</v>
      </c>
      <c r="C12" s="6" t="n">
        <v>118000</v>
      </c>
      <c r="D12" s="6" t="n">
        <v>135000</v>
      </c>
    </row>
    <row r="13" spans="1:5">
      <c r="A13" s="4" t="s">
        <v>422</v>
      </c>
      <c r="B13" s="6" t="n">
        <v>18000</v>
      </c>
    </row>
    <row r="14" spans="1:5">
      <c r="A14" s="4" t="s">
        <v>423</v>
      </c>
    </row>
    <row r="15" spans="1:5">
      <c r="A15" s="3" t="s">
        <v>407</v>
      </c>
    </row>
    <row r="16" spans="1:5">
      <c r="A16" s="4" t="s">
        <v>424</v>
      </c>
      <c r="B16" s="4" t="s">
        <v>425</v>
      </c>
    </row>
    <row r="17" spans="1:5">
      <c r="A17" s="4" t="s">
        <v>426</v>
      </c>
    </row>
    <row r="18" spans="1:5">
      <c r="A18" s="3" t="s">
        <v>407</v>
      </c>
    </row>
    <row r="19" spans="1:5">
      <c r="A19" s="4" t="s">
        <v>424</v>
      </c>
      <c r="B19" s="4" t="s">
        <v>415</v>
      </c>
    </row>
    <row r="20" spans="1:5">
      <c r="A20" s="4" t="s">
        <v>427</v>
      </c>
    </row>
    <row r="21" spans="1:5">
      <c r="A21" s="3" t="s">
        <v>407</v>
      </c>
    </row>
    <row r="22" spans="1:5">
      <c r="A22" s="4" t="s">
        <v>424</v>
      </c>
      <c r="B22" s="4" t="s">
        <v>428</v>
      </c>
    </row>
    <row r="23" spans="1:5">
      <c r="A23" s="4" t="s">
        <v>429</v>
      </c>
    </row>
    <row r="24" spans="1:5">
      <c r="A24" s="3" t="s">
        <v>407</v>
      </c>
    </row>
    <row r="25" spans="1:5">
      <c r="A25" s="4" t="s">
        <v>424</v>
      </c>
      <c r="B25" s="4" t="s">
        <v>4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1</v>
      </c>
      <c r="B1" s="2" t="s">
        <v>1</v>
      </c>
    </row>
    <row r="2" spans="1:4">
      <c r="B2" s="2" t="s">
        <v>2</v>
      </c>
      <c r="C2" s="2" t="s">
        <v>32</v>
      </c>
      <c r="D2" s="2" t="s">
        <v>78</v>
      </c>
    </row>
    <row r="3" spans="1:4">
      <c r="A3" s="3" t="s">
        <v>432</v>
      </c>
    </row>
    <row r="4" spans="1:4">
      <c r="A4" s="4" t="s">
        <v>433</v>
      </c>
      <c r="B4" s="6" t="n">
        <v>2185</v>
      </c>
      <c r="C4" s="6" t="n">
        <v>2304</v>
      </c>
      <c r="D4" s="6" t="n">
        <v>2237</v>
      </c>
    </row>
    <row r="5" spans="1:4">
      <c r="A5" s="4" t="s">
        <v>434</v>
      </c>
      <c r="B5" s="6" t="n">
        <v>28382</v>
      </c>
    </row>
    <row r="6" spans="1:4">
      <c r="A6" s="4" t="s">
        <v>331</v>
      </c>
    </row>
    <row r="7" spans="1:4">
      <c r="A7" s="3" t="s">
        <v>432</v>
      </c>
    </row>
    <row r="8" spans="1:4">
      <c r="A8" s="4" t="s">
        <v>435</v>
      </c>
      <c r="B8" s="4" t="s">
        <v>436</v>
      </c>
    </row>
    <row r="9" spans="1:4">
      <c r="A9" s="4" t="s">
        <v>338</v>
      </c>
    </row>
    <row r="10" spans="1:4">
      <c r="A10" s="3" t="s">
        <v>432</v>
      </c>
    </row>
    <row r="11" spans="1:4">
      <c r="A11" s="4" t="s">
        <v>435</v>
      </c>
      <c r="B11" s="4" t="s">
        <v>437</v>
      </c>
    </row>
    <row r="12" spans="1:4">
      <c r="A12" s="4" t="s">
        <v>438</v>
      </c>
      <c r="B12" s="4" t="s">
        <v>3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04</v>
      </c>
    </row>
    <row r="2" spans="1:2">
      <c r="A2" s="3" t="s">
        <v>183</v>
      </c>
    </row>
    <row r="3" spans="1:2">
      <c r="A3" s="5" t="n">
        <v>2017</v>
      </c>
      <c r="B3" s="6" t="n">
        <v>1669</v>
      </c>
    </row>
    <row r="4" spans="1:2">
      <c r="A4" s="5" t="n">
        <v>2018</v>
      </c>
      <c r="B4" s="5" t="n">
        <v>2831</v>
      </c>
    </row>
    <row r="5" spans="1:2">
      <c r="A5" s="5" t="n">
        <v>2019</v>
      </c>
      <c r="B5" s="5" t="n">
        <v>2870</v>
      </c>
    </row>
    <row r="6" spans="1:2">
      <c r="A6" s="5" t="n">
        <v>2020</v>
      </c>
      <c r="B6" s="5" t="n">
        <v>2904</v>
      </c>
    </row>
    <row r="7" spans="1:2">
      <c r="A7" s="5" t="n">
        <v>2021</v>
      </c>
      <c r="B7" s="5" t="n">
        <v>2963</v>
      </c>
    </row>
    <row r="8" spans="1:2">
      <c r="A8" s="4" t="s">
        <v>440</v>
      </c>
      <c r="B8" s="5" t="n">
        <v>1753</v>
      </c>
    </row>
    <row r="9" spans="1:2">
      <c r="A9" s="4" t="s">
        <v>441</v>
      </c>
      <c r="B9" s="6" t="n">
        <v>149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3"/>
  </cols>
  <sheetData>
    <row r="1" spans="1:17">
      <c r="A1" s="1" t="s">
        <v>442</v>
      </c>
      <c r="B1" s="2" t="s">
        <v>348</v>
      </c>
      <c r="N1" s="2" t="s">
        <v>1</v>
      </c>
    </row>
    <row r="2" spans="1:17">
      <c r="B2" s="2" t="s">
        <v>2</v>
      </c>
      <c r="C2" s="2" t="s">
        <v>349</v>
      </c>
      <c r="D2" s="2" t="s">
        <v>4</v>
      </c>
      <c r="E2" s="2" t="s">
        <v>350</v>
      </c>
      <c r="F2" s="2" t="s">
        <v>32</v>
      </c>
      <c r="G2" s="2" t="s">
        <v>351</v>
      </c>
      <c r="H2" s="2" t="s">
        <v>352</v>
      </c>
      <c r="I2" s="2" t="s">
        <v>353</v>
      </c>
      <c r="J2" s="2" t="s">
        <v>78</v>
      </c>
      <c r="K2" s="2" t="s">
        <v>443</v>
      </c>
      <c r="L2" s="2" t="s">
        <v>444</v>
      </c>
      <c r="M2" s="2" t="s">
        <v>445</v>
      </c>
      <c r="N2" s="2" t="s">
        <v>2</v>
      </c>
      <c r="O2" s="2" t="s">
        <v>32</v>
      </c>
      <c r="P2" s="2" t="s">
        <v>78</v>
      </c>
      <c r="Q2" s="2" t="s">
        <v>446</v>
      </c>
    </row>
    <row r="3" spans="1:17">
      <c r="A3" s="3" t="s">
        <v>447</v>
      </c>
    </row>
    <row r="4" spans="1:17">
      <c r="A4" s="4" t="s">
        <v>116</v>
      </c>
      <c r="N4" s="6" t="n">
        <v>2760000</v>
      </c>
      <c r="O4" s="6" t="n">
        <v>3182000</v>
      </c>
      <c r="P4" s="6" t="n">
        <v>314000</v>
      </c>
    </row>
    <row r="5" spans="1:17">
      <c r="A5" s="4" t="s">
        <v>120</v>
      </c>
      <c r="N5" s="6" t="n">
        <v>2657000</v>
      </c>
      <c r="O5" s="6" t="n">
        <v>2610000</v>
      </c>
      <c r="P5" s="6" t="n">
        <v>1476000</v>
      </c>
    </row>
    <row r="6" spans="1:17">
      <c r="A6" s="4" t="s">
        <v>448</v>
      </c>
      <c r="B6" s="7" t="n">
        <v>0.175</v>
      </c>
      <c r="C6" s="7" t="n">
        <v>0.175</v>
      </c>
      <c r="D6" s="7" t="n">
        <v>0.175</v>
      </c>
      <c r="E6" s="7" t="n">
        <v>0.175</v>
      </c>
      <c r="F6" s="7" t="n">
        <v>0.175</v>
      </c>
      <c r="G6" s="7" t="n">
        <v>0.175</v>
      </c>
      <c r="H6" s="7" t="n">
        <v>0.175</v>
      </c>
      <c r="I6" s="7" t="n">
        <v>0.175</v>
      </c>
      <c r="J6" s="7" t="n">
        <v>0.175</v>
      </c>
      <c r="K6" s="7" t="n">
        <v>0.175</v>
      </c>
      <c r="L6" s="7" t="n">
        <v>0.175</v>
      </c>
      <c r="M6" s="7" t="n">
        <v>0.175</v>
      </c>
    </row>
    <row r="7" spans="1:17">
      <c r="A7" s="4" t="s">
        <v>70</v>
      </c>
      <c r="B7" s="5" t="n">
        <v>5000000</v>
      </c>
      <c r="F7" s="5" t="n">
        <v>5000000</v>
      </c>
      <c r="N7" s="5" t="n">
        <v>5000000</v>
      </c>
      <c r="O7" s="5" t="n">
        <v>5000000</v>
      </c>
    </row>
    <row r="8" spans="1:17">
      <c r="A8" s="4" t="s">
        <v>449</v>
      </c>
    </row>
    <row r="9" spans="1:17">
      <c r="A9" s="3" t="s">
        <v>447</v>
      </c>
    </row>
    <row r="10" spans="1:17">
      <c r="A10" s="4" t="s">
        <v>450</v>
      </c>
      <c r="N10" s="4" t="s">
        <v>451</v>
      </c>
    </row>
    <row r="11" spans="1:17">
      <c r="A11" s="4" t="s">
        <v>452</v>
      </c>
      <c r="B11" s="7" t="n">
        <v>0.175</v>
      </c>
      <c r="N11" s="7" t="n">
        <v>0.175</v>
      </c>
    </row>
    <row r="12" spans="1:17">
      <c r="A12" s="4" t="s">
        <v>453</v>
      </c>
      <c r="N12" s="4" t="s">
        <v>454</v>
      </c>
    </row>
    <row r="13" spans="1:17">
      <c r="A13" s="4" t="s">
        <v>455</v>
      </c>
      <c r="N13" s="4" t="s">
        <v>456</v>
      </c>
    </row>
    <row r="14" spans="1:17">
      <c r="A14" s="4" t="s">
        <v>457</v>
      </c>
    </row>
    <row r="15" spans="1:17">
      <c r="A15" s="3" t="s">
        <v>447</v>
      </c>
    </row>
    <row r="16" spans="1:17">
      <c r="A16" s="4" t="s">
        <v>117</v>
      </c>
      <c r="N16" s="5" t="n">
        <v>286000</v>
      </c>
      <c r="O16" s="5" t="n">
        <v>335000</v>
      </c>
      <c r="P16" s="5" t="n">
        <v>32000</v>
      </c>
    </row>
    <row r="17" spans="1:17">
      <c r="A17" s="4" t="s">
        <v>107</v>
      </c>
    </row>
    <row r="18" spans="1:17">
      <c r="A18" s="3" t="s">
        <v>447</v>
      </c>
    </row>
    <row r="19" spans="1:17">
      <c r="A19" s="4" t="s">
        <v>117</v>
      </c>
      <c r="N19" s="5" t="n">
        <v>286000</v>
      </c>
      <c r="O19" s="5" t="n">
        <v>335000</v>
      </c>
      <c r="P19" s="5" t="n">
        <v>32000</v>
      </c>
    </row>
    <row r="20" spans="1:17">
      <c r="A20" s="4" t="s">
        <v>458</v>
      </c>
      <c r="N20" s="5" t="n">
        <v>128000</v>
      </c>
      <c r="O20" s="5" t="n">
        <v>140000</v>
      </c>
      <c r="P20" s="5" t="n">
        <v>91000</v>
      </c>
    </row>
    <row r="21" spans="1:17">
      <c r="A21" s="4" t="s">
        <v>120</v>
      </c>
      <c r="N21" s="6" t="n">
        <v>2657000</v>
      </c>
      <c r="O21" s="6" t="n">
        <v>2610000</v>
      </c>
      <c r="P21" s="6" t="n">
        <v>1476000</v>
      </c>
    </row>
    <row r="22" spans="1:17">
      <c r="A22" s="4" t="s">
        <v>459</v>
      </c>
      <c r="N22" s="5" t="n">
        <v>27000</v>
      </c>
      <c r="O22" s="5" t="n">
        <v>22000</v>
      </c>
      <c r="P22" s="5" t="n">
        <v>29000</v>
      </c>
    </row>
    <row r="23" spans="1:17">
      <c r="A23" s="4" t="s">
        <v>460</v>
      </c>
      <c r="Q23" s="6" t="n">
        <v>50000000</v>
      </c>
    </row>
    <row r="24" spans="1:17">
      <c r="A24" s="4" t="s">
        <v>461</v>
      </c>
      <c r="N24" s="5" t="n">
        <v>0</v>
      </c>
    </row>
    <row r="25" spans="1:17">
      <c r="A25" s="4" t="s">
        <v>462</v>
      </c>
    </row>
    <row r="26" spans="1:17">
      <c r="A26" s="3" t="s">
        <v>447</v>
      </c>
    </row>
    <row r="27" spans="1:17">
      <c r="A27" s="4" t="s">
        <v>117</v>
      </c>
      <c r="N27" s="5" t="n">
        <v>286000</v>
      </c>
      <c r="O27" s="5" t="n">
        <v>335000</v>
      </c>
      <c r="P27" s="5" t="n">
        <v>32000</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8</v>
      </c>
    </row>
    <row r="3" spans="1:4">
      <c r="A3" s="3" t="s">
        <v>464</v>
      </c>
    </row>
    <row r="4" spans="1:4">
      <c r="A4" s="4" t="s">
        <v>465</v>
      </c>
      <c r="B4" s="6" t="n">
        <v>17562</v>
      </c>
      <c r="C4" s="6" t="n">
        <v>14395</v>
      </c>
      <c r="D4" s="6" t="n">
        <v>10039</v>
      </c>
    </row>
    <row r="5" spans="1:4">
      <c r="A5" s="4" t="s">
        <v>466</v>
      </c>
      <c r="B5" s="5" t="n">
        <v>539</v>
      </c>
      <c r="C5" s="5" t="n">
        <v>31</v>
      </c>
      <c r="D5" s="5" t="n">
        <v>0</v>
      </c>
    </row>
    <row r="6" spans="1:4">
      <c r="A6" s="4" t="s">
        <v>467</v>
      </c>
      <c r="B6" s="5" t="n">
        <v>18101</v>
      </c>
      <c r="C6" s="5" t="n">
        <v>14426</v>
      </c>
      <c r="D6" s="5" t="n">
        <v>10039</v>
      </c>
    </row>
    <row r="7" spans="1:4">
      <c r="A7" s="3" t="s">
        <v>468</v>
      </c>
    </row>
    <row r="8" spans="1:4">
      <c r="A8" s="4" t="s">
        <v>469</v>
      </c>
      <c r="B8" s="5" t="n">
        <v>509</v>
      </c>
      <c r="C8" s="5" t="n">
        <v>-662</v>
      </c>
      <c r="D8" s="5" t="n">
        <v>-425</v>
      </c>
    </row>
    <row r="9" spans="1:4">
      <c r="A9" s="4" t="s">
        <v>470</v>
      </c>
      <c r="B9" s="5" t="n">
        <v>-61</v>
      </c>
      <c r="C9" s="5" t="n">
        <v>-66</v>
      </c>
      <c r="D9" s="5" t="n">
        <v>177</v>
      </c>
    </row>
    <row r="10" spans="1:4">
      <c r="A10" s="4" t="s">
        <v>471</v>
      </c>
      <c r="B10" s="5" t="n">
        <v>448</v>
      </c>
      <c r="C10" s="5" t="n">
        <v>-728</v>
      </c>
      <c r="D10" s="5" t="n">
        <v>-248</v>
      </c>
    </row>
    <row r="11" spans="1:4">
      <c r="A11" s="4" t="s">
        <v>472</v>
      </c>
      <c r="B11" s="6" t="n">
        <v>18549</v>
      </c>
      <c r="C11" s="6" t="n">
        <v>13698</v>
      </c>
      <c r="D11" s="6" t="n">
        <v>97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v>
      </c>
      <c r="B1" s="2" t="s">
        <v>1</v>
      </c>
    </row>
    <row r="2" spans="1:4">
      <c r="B2" s="2" t="s">
        <v>2</v>
      </c>
      <c r="C2" s="2" t="s">
        <v>32</v>
      </c>
      <c r="D2" s="2" t="s">
        <v>78</v>
      </c>
    </row>
    <row r="3" spans="1:4">
      <c r="A3" s="3" t="s">
        <v>99</v>
      </c>
    </row>
    <row r="4" spans="1:4">
      <c r="A4" s="4" t="s">
        <v>91</v>
      </c>
      <c r="B4" s="6" t="n">
        <v>35469</v>
      </c>
      <c r="C4" s="6" t="n">
        <v>26143</v>
      </c>
      <c r="D4" s="6" t="n">
        <v>19311</v>
      </c>
    </row>
    <row r="5" spans="1:4">
      <c r="A5" s="3" t="s">
        <v>100</v>
      </c>
    </row>
    <row r="6" spans="1:4">
      <c r="A6" s="4" t="s">
        <v>101</v>
      </c>
      <c r="B6" s="5" t="n">
        <v>-21</v>
      </c>
      <c r="C6" s="5" t="n">
        <v>-16</v>
      </c>
      <c r="D6" s="5" t="n">
        <v>-4</v>
      </c>
    </row>
    <row r="7" spans="1:4">
      <c r="A7" s="4" t="s">
        <v>102</v>
      </c>
      <c r="B7" s="6" t="n">
        <v>35448</v>
      </c>
      <c r="C7" s="6" t="n">
        <v>26127</v>
      </c>
      <c r="D7" s="6" t="n">
        <v>193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3</v>
      </c>
      <c r="B1" s="2" t="s">
        <v>1</v>
      </c>
    </row>
    <row r="2" spans="1:4">
      <c r="B2" s="2" t="s">
        <v>2</v>
      </c>
      <c r="C2" s="2" t="s">
        <v>32</v>
      </c>
      <c r="D2" s="2" t="s">
        <v>78</v>
      </c>
    </row>
    <row r="3" spans="1:4">
      <c r="A3" s="3" t="s">
        <v>191</v>
      </c>
    </row>
    <row r="4" spans="1:4">
      <c r="A4" s="4" t="s">
        <v>474</v>
      </c>
      <c r="B4" s="4" t="s">
        <v>475</v>
      </c>
      <c r="C4" s="4" t="s">
        <v>475</v>
      </c>
      <c r="D4" s="4" t="s">
        <v>475</v>
      </c>
    </row>
    <row r="5" spans="1:4">
      <c r="A5" s="4" t="s">
        <v>476</v>
      </c>
      <c r="B5" s="4" t="s">
        <v>477</v>
      </c>
      <c r="C5" s="4" t="s">
        <v>425</v>
      </c>
      <c r="D5" s="4" t="s">
        <v>415</v>
      </c>
    </row>
    <row r="6" spans="1:4">
      <c r="A6" s="4" t="s">
        <v>478</v>
      </c>
      <c r="B6" s="4" t="s">
        <v>479</v>
      </c>
      <c r="C6" s="4" t="s">
        <v>425</v>
      </c>
      <c r="D6" s="4" t="s">
        <v>480</v>
      </c>
    </row>
    <row r="7" spans="1:4">
      <c r="A7" s="4" t="s">
        <v>481</v>
      </c>
      <c r="B7" s="4" t="s">
        <v>482</v>
      </c>
      <c r="C7" s="4" t="s">
        <v>483</v>
      </c>
      <c r="D7" s="4" t="s">
        <v>484</v>
      </c>
    </row>
    <row r="8" spans="1:4">
      <c r="A8" s="4" t="s">
        <v>485</v>
      </c>
      <c r="B8" s="4" t="s">
        <v>425</v>
      </c>
      <c r="C8" s="4" t="s">
        <v>415</v>
      </c>
      <c r="D8" s="4" t="s">
        <v>486</v>
      </c>
    </row>
    <row r="9" spans="1:4">
      <c r="A9" s="4" t="s">
        <v>487</v>
      </c>
      <c r="B9" s="4" t="s">
        <v>488</v>
      </c>
      <c r="C9" s="4" t="s">
        <v>488</v>
      </c>
      <c r="D9" s="4" t="s">
        <v>479</v>
      </c>
    </row>
    <row r="10" spans="1:4">
      <c r="A10" s="4" t="s">
        <v>489</v>
      </c>
      <c r="B10" s="4" t="s">
        <v>490</v>
      </c>
      <c r="C10" s="4" t="s">
        <v>491</v>
      </c>
      <c r="D10" s="4" t="s">
        <v>491</v>
      </c>
    </row>
    <row r="11" spans="1:4">
      <c r="A11" s="4" t="s">
        <v>492</v>
      </c>
      <c r="B11" s="4" t="s">
        <v>425</v>
      </c>
      <c r="C11" s="4" t="s">
        <v>493</v>
      </c>
      <c r="D11" s="4" t="s">
        <v>494</v>
      </c>
    </row>
    <row r="12" spans="1:4">
      <c r="A12" s="4" t="s">
        <v>495</v>
      </c>
      <c r="B12" s="4" t="s">
        <v>425</v>
      </c>
      <c r="C12" s="4" t="s">
        <v>496</v>
      </c>
      <c r="D12" s="4" t="s">
        <v>425</v>
      </c>
    </row>
    <row r="13" spans="1:4">
      <c r="A13" s="4" t="s">
        <v>497</v>
      </c>
      <c r="B13" s="4" t="s">
        <v>425</v>
      </c>
      <c r="C13" s="4" t="s">
        <v>498</v>
      </c>
      <c r="D13" s="4" t="s">
        <v>425</v>
      </c>
    </row>
    <row r="14" spans="1:4">
      <c r="A14" s="4" t="s">
        <v>499</v>
      </c>
      <c r="B14" s="4" t="s">
        <v>500</v>
      </c>
      <c r="C14" s="4" t="s">
        <v>501</v>
      </c>
      <c r="D14" s="4" t="s">
        <v>5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505</v>
      </c>
      <c r="B3" s="6" t="n">
        <v>1470</v>
      </c>
      <c r="C3" s="6" t="n">
        <v>1071</v>
      </c>
    </row>
    <row r="4" spans="1:3">
      <c r="A4" s="4" t="s">
        <v>506</v>
      </c>
      <c r="B4" s="5" t="n">
        <v>721</v>
      </c>
      <c r="C4" s="5" t="n">
        <v>801</v>
      </c>
    </row>
    <row r="5" spans="1:3">
      <c r="A5" s="4" t="s">
        <v>507</v>
      </c>
      <c r="B5" s="5" t="n">
        <v>1653</v>
      </c>
      <c r="C5" s="5" t="n">
        <v>1591</v>
      </c>
    </row>
    <row r="6" spans="1:3">
      <c r="A6" s="4" t="s">
        <v>508</v>
      </c>
      <c r="B6" s="5" t="n">
        <v>2441</v>
      </c>
      <c r="C6" s="5" t="n">
        <v>1839</v>
      </c>
    </row>
    <row r="7" spans="1:3">
      <c r="A7" s="4" t="s">
        <v>509</v>
      </c>
      <c r="B7" s="5" t="n">
        <v>1432</v>
      </c>
      <c r="C7" s="5" t="n">
        <v>1895</v>
      </c>
    </row>
    <row r="8" spans="1:3">
      <c r="A8" s="4" t="s">
        <v>510</v>
      </c>
      <c r="B8" s="5" t="n">
        <v>1014</v>
      </c>
      <c r="C8" s="5" t="n">
        <v>1068</v>
      </c>
    </row>
    <row r="9" spans="1:3">
      <c r="A9" s="4" t="s">
        <v>511</v>
      </c>
      <c r="B9" s="5" t="n">
        <v>8731</v>
      </c>
      <c r="C9" s="5" t="n">
        <v>8265</v>
      </c>
    </row>
    <row r="10" spans="1:3">
      <c r="A10" s="3" t="s">
        <v>512</v>
      </c>
    </row>
    <row r="11" spans="1:3">
      <c r="A11" s="4" t="s">
        <v>513</v>
      </c>
      <c r="B11" s="5" t="n">
        <v>-1791</v>
      </c>
      <c r="C11" s="5" t="n">
        <v>-966</v>
      </c>
    </row>
    <row r="12" spans="1:3">
      <c r="A12" s="4" t="s">
        <v>514</v>
      </c>
      <c r="B12" s="6" t="n">
        <v>6940</v>
      </c>
      <c r="C12" s="6" t="n">
        <v>72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15</v>
      </c>
      <c r="B1" s="2" t="s">
        <v>1</v>
      </c>
    </row>
    <row r="2" spans="1:5">
      <c r="B2" s="2" t="s">
        <v>2</v>
      </c>
      <c r="C2" s="2" t="s">
        <v>32</v>
      </c>
      <c r="D2" s="2" t="s">
        <v>78</v>
      </c>
      <c r="E2" s="2" t="s">
        <v>516</v>
      </c>
    </row>
    <row r="3" spans="1:5">
      <c r="A3" s="3" t="s">
        <v>517</v>
      </c>
    </row>
    <row r="4" spans="1:5">
      <c r="A4" s="4" t="s">
        <v>518</v>
      </c>
      <c r="B4" s="6" t="n">
        <v>28038000</v>
      </c>
      <c r="C4" s="6" t="n">
        <v>28696000</v>
      </c>
    </row>
    <row r="5" spans="1:5">
      <c r="A5" s="4" t="s">
        <v>519</v>
      </c>
      <c r="B5" s="5" t="n">
        <v>2025</v>
      </c>
    </row>
    <row r="6" spans="1:5">
      <c r="A6" s="4" t="s">
        <v>520</v>
      </c>
      <c r="B6" s="6" t="n">
        <v>168000</v>
      </c>
      <c r="C6" s="5" t="n">
        <v>272000</v>
      </c>
      <c r="D6" s="6" t="n">
        <v>332000</v>
      </c>
      <c r="E6" s="6" t="n">
        <v>311000</v>
      </c>
    </row>
    <row r="7" spans="1:5">
      <c r="A7" s="4" t="s">
        <v>521</v>
      </c>
      <c r="B7" s="5" t="n">
        <v>109000</v>
      </c>
      <c r="C7" s="5" t="n">
        <v>177000</v>
      </c>
      <c r="D7" s="5" t="n">
        <v>216000</v>
      </c>
    </row>
    <row r="8" spans="1:5">
      <c r="A8" s="4" t="s">
        <v>522</v>
      </c>
      <c r="B8" s="5" t="n">
        <v>0</v>
      </c>
      <c r="C8" s="5" t="n">
        <v>0</v>
      </c>
      <c r="D8" s="5" t="n">
        <v>28000</v>
      </c>
    </row>
    <row r="9" spans="1:5">
      <c r="A9" s="4" t="s">
        <v>523</v>
      </c>
      <c r="B9" s="6" t="n">
        <v>0</v>
      </c>
    </row>
    <row r="10" spans="1:5">
      <c r="A10" s="4" t="s">
        <v>524</v>
      </c>
    </row>
    <row r="11" spans="1:5">
      <c r="A11" s="3" t="s">
        <v>517</v>
      </c>
    </row>
    <row r="12" spans="1:5">
      <c r="A12" s="4" t="s">
        <v>525</v>
      </c>
      <c r="B12" s="5" t="n">
        <v>2013</v>
      </c>
    </row>
    <row r="13" spans="1:5">
      <c r="A13" s="4" t="s">
        <v>526</v>
      </c>
    </row>
    <row r="14" spans="1:5">
      <c r="A14" s="3" t="s">
        <v>517</v>
      </c>
    </row>
    <row r="15" spans="1:5">
      <c r="A15" s="4" t="s">
        <v>525</v>
      </c>
      <c r="B15" s="5" t="n">
        <v>2013</v>
      </c>
    </row>
    <row r="16" spans="1:5">
      <c r="A16" s="4" t="s">
        <v>527</v>
      </c>
    </row>
    <row r="17" spans="1:5">
      <c r="A17" s="3" t="s">
        <v>517</v>
      </c>
    </row>
    <row r="18" spans="1:5">
      <c r="A18" s="4" t="s">
        <v>525</v>
      </c>
      <c r="B18" s="5" t="n">
        <v>2015</v>
      </c>
    </row>
    <row r="19" spans="1:5">
      <c r="A19" s="4" t="s">
        <v>528</v>
      </c>
    </row>
    <row r="20" spans="1:5">
      <c r="A20" s="3" t="s">
        <v>517</v>
      </c>
    </row>
    <row r="21" spans="1:5">
      <c r="A21" s="4" t="s">
        <v>525</v>
      </c>
      <c r="B21" s="5" t="n">
        <v>2015</v>
      </c>
    </row>
    <row r="22" spans="1:5">
      <c r="A22" s="4" t="s">
        <v>529</v>
      </c>
    </row>
    <row r="23" spans="1:5">
      <c r="A23" s="3" t="s">
        <v>517</v>
      </c>
    </row>
    <row r="24" spans="1:5">
      <c r="A24" s="4" t="s">
        <v>530</v>
      </c>
      <c r="B24" s="6" t="n">
        <v>0</v>
      </c>
      <c r="C24" s="6" t="n">
        <v>0</v>
      </c>
      <c r="D24" s="6" t="n">
        <v>8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32</v>
      </c>
      <c r="C2" s="2" t="s">
        <v>78</v>
      </c>
    </row>
    <row r="3" spans="1:3">
      <c r="A3" s="3" t="s">
        <v>532</v>
      </c>
    </row>
    <row r="4" spans="1:3">
      <c r="A4" s="4" t="s">
        <v>533</v>
      </c>
      <c r="B4" s="6" t="n">
        <v>800</v>
      </c>
      <c r="C4" s="6" t="n">
        <v>800</v>
      </c>
    </row>
    <row r="5" spans="1:3">
      <c r="A5" s="4" t="s">
        <v>534</v>
      </c>
      <c r="B5" s="5" t="n">
        <v>0</v>
      </c>
      <c r="C5" s="5" t="n">
        <v>0</v>
      </c>
    </row>
    <row r="6" spans="1:3">
      <c r="A6" s="4" t="s">
        <v>535</v>
      </c>
      <c r="B6" s="5" t="n">
        <v>-800</v>
      </c>
      <c r="C6" s="5" t="n">
        <v>0</v>
      </c>
    </row>
    <row r="7" spans="1:3">
      <c r="A7" s="4" t="s">
        <v>536</v>
      </c>
      <c r="B7" s="6" t="n">
        <v>0</v>
      </c>
      <c r="C7" s="6" t="n">
        <v>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8</v>
      </c>
    </row>
    <row r="3" spans="1:4">
      <c r="A3" s="3" t="s">
        <v>191</v>
      </c>
    </row>
    <row r="4" spans="1:4">
      <c r="A4" s="4" t="s">
        <v>533</v>
      </c>
      <c r="B4" s="6" t="n">
        <v>272</v>
      </c>
      <c r="C4" s="6" t="n">
        <v>332</v>
      </c>
      <c r="D4" s="6" t="n">
        <v>311</v>
      </c>
    </row>
    <row r="5" spans="1:4">
      <c r="A5" s="4" t="s">
        <v>538</v>
      </c>
      <c r="B5" s="5" t="n">
        <v>20</v>
      </c>
      <c r="C5" s="5" t="n">
        <v>19</v>
      </c>
      <c r="D5" s="5" t="n">
        <v>15</v>
      </c>
    </row>
    <row r="6" spans="1:4">
      <c r="A6" s="4" t="s">
        <v>539</v>
      </c>
      <c r="B6" s="5" t="n">
        <v>0</v>
      </c>
      <c r="C6" s="5" t="n">
        <v>72</v>
      </c>
      <c r="D6" s="5" t="n">
        <v>138</v>
      </c>
    </row>
    <row r="7" spans="1:4">
      <c r="A7" s="4" t="s">
        <v>540</v>
      </c>
      <c r="B7" s="5" t="n">
        <v>-124</v>
      </c>
      <c r="C7" s="5" t="n">
        <v>-151</v>
      </c>
      <c r="D7" s="5" t="n">
        <v>-132</v>
      </c>
    </row>
    <row r="8" spans="1:4">
      <c r="A8" s="4" t="s">
        <v>536</v>
      </c>
      <c r="B8" s="6" t="n">
        <v>168</v>
      </c>
      <c r="C8" s="6" t="n">
        <v>272</v>
      </c>
      <c r="D8" s="6" t="n">
        <v>3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2</v>
      </c>
      <c r="D1" s="2" t="s">
        <v>32</v>
      </c>
      <c r="E1" s="2" t="s">
        <v>78</v>
      </c>
    </row>
    <row r="2" spans="1:5">
      <c r="A2" s="3" t="s">
        <v>542</v>
      </c>
    </row>
    <row r="3" spans="1:5">
      <c r="A3" s="4" t="s">
        <v>543</v>
      </c>
      <c r="C3" s="6" t="n">
        <v>5198000</v>
      </c>
      <c r="D3" s="6" t="n">
        <v>4312000</v>
      </c>
      <c r="E3" s="6" t="n">
        <v>4740000</v>
      </c>
    </row>
    <row r="4" spans="1:5">
      <c r="A4" s="4" t="s">
        <v>544</v>
      </c>
      <c r="C4" s="5" t="n">
        <v>2936000</v>
      </c>
      <c r="D4" s="6" t="n">
        <v>2750000</v>
      </c>
      <c r="E4" s="6" t="n">
        <v>-68000</v>
      </c>
    </row>
    <row r="5" spans="1:5">
      <c r="A5" s="4" t="s">
        <v>545</v>
      </c>
      <c r="B5" s="6" t="n">
        <v>7629000</v>
      </c>
      <c r="C5" s="6" t="n">
        <v>7629000</v>
      </c>
    </row>
    <row r="6" spans="1:5">
      <c r="A6" s="4" t="s">
        <v>546</v>
      </c>
      <c r="C6" s="4" t="s">
        <v>436</v>
      </c>
    </row>
    <row r="7" spans="1:5">
      <c r="A7" s="4" t="s">
        <v>547</v>
      </c>
    </row>
    <row r="8" spans="1:5">
      <c r="A8" s="3" t="s">
        <v>542</v>
      </c>
    </row>
    <row r="9" spans="1:5">
      <c r="A9" s="4" t="s">
        <v>459</v>
      </c>
      <c r="C9" s="5" t="n">
        <v>27000</v>
      </c>
      <c r="D9" s="5" t="n">
        <v>22000</v>
      </c>
      <c r="E9" s="5" t="n">
        <v>27000</v>
      </c>
    </row>
    <row r="10" spans="1:5">
      <c r="A10" s="4" t="s">
        <v>548</v>
      </c>
      <c r="C10" s="6" t="n">
        <v>700000</v>
      </c>
      <c r="D10" s="6" t="n">
        <v>509000</v>
      </c>
      <c r="E10" s="6" t="n">
        <v>455000</v>
      </c>
    </row>
    <row r="11" spans="1:5">
      <c r="A11" s="4" t="s">
        <v>549</v>
      </c>
    </row>
    <row r="12" spans="1:5">
      <c r="A12" s="3" t="s">
        <v>542</v>
      </c>
    </row>
    <row r="13" spans="1:5">
      <c r="A13" s="4" t="s">
        <v>459</v>
      </c>
      <c r="C13" s="5" t="n">
        <v>0</v>
      </c>
      <c r="D13" s="5" t="n">
        <v>0</v>
      </c>
      <c r="E13" s="5" t="n">
        <v>2000</v>
      </c>
    </row>
    <row r="14" spans="1:5">
      <c r="A14" s="4" t="s">
        <v>548</v>
      </c>
      <c r="C14" s="6" t="n">
        <v>0</v>
      </c>
      <c r="D14" s="6" t="n">
        <v>0</v>
      </c>
      <c r="E14" s="6" t="n">
        <v>30000</v>
      </c>
    </row>
    <row r="15" spans="1:5">
      <c r="A15" s="4" t="s">
        <v>338</v>
      </c>
    </row>
    <row r="16" spans="1:5">
      <c r="A16" s="3" t="s">
        <v>542</v>
      </c>
    </row>
    <row r="17" spans="1:5">
      <c r="A17" s="4" t="s">
        <v>550</v>
      </c>
      <c r="C17" s="4" t="s">
        <v>551</v>
      </c>
    </row>
    <row r="18" spans="1:5">
      <c r="A18" s="4" t="s">
        <v>552</v>
      </c>
      <c r="C18" s="4" t="s">
        <v>553</v>
      </c>
    </row>
    <row r="19" spans="1:5">
      <c r="A19" s="4" t="s">
        <v>331</v>
      </c>
    </row>
    <row r="20" spans="1:5">
      <c r="A20" s="3" t="s">
        <v>542</v>
      </c>
    </row>
    <row r="21" spans="1:5">
      <c r="A21" s="4" t="s">
        <v>552</v>
      </c>
      <c r="C21" s="4" t="s">
        <v>333</v>
      </c>
    </row>
    <row r="22" spans="1:5">
      <c r="A22" s="4" t="s">
        <v>457</v>
      </c>
    </row>
    <row r="23" spans="1:5">
      <c r="A23" s="3" t="s">
        <v>542</v>
      </c>
    </row>
    <row r="24" spans="1:5">
      <c r="A24" s="4" t="s">
        <v>550</v>
      </c>
      <c r="C24" s="4" t="s">
        <v>339</v>
      </c>
    </row>
    <row r="25" spans="1:5">
      <c r="A25" s="4" t="s">
        <v>554</v>
      </c>
      <c r="C25" s="6" t="n">
        <v>1072000</v>
      </c>
      <c r="D25" s="6" t="n">
        <v>647000</v>
      </c>
      <c r="E25" s="6" t="n">
        <v>426000</v>
      </c>
    </row>
    <row r="26" spans="1:5">
      <c r="A26" s="4" t="s">
        <v>555</v>
      </c>
      <c r="C26" s="8" t="n">
        <v>5.99</v>
      </c>
      <c r="D26" s="8" t="n">
        <v>5.18</v>
      </c>
      <c r="E26" s="8" t="n">
        <v>3.88</v>
      </c>
    </row>
    <row r="27" spans="1:5">
      <c r="A27" s="4" t="s">
        <v>556</v>
      </c>
      <c r="C27" s="6" t="n">
        <v>5727000</v>
      </c>
      <c r="D27" s="6" t="n">
        <v>5520000</v>
      </c>
      <c r="E27" s="6" t="n">
        <v>219000</v>
      </c>
    </row>
    <row r="28" spans="1:5">
      <c r="A28" s="4" t="s">
        <v>557</v>
      </c>
    </row>
    <row r="29" spans="1:5">
      <c r="A29" s="3" t="s">
        <v>542</v>
      </c>
    </row>
    <row r="30" spans="1:5">
      <c r="A30" s="4" t="s">
        <v>558</v>
      </c>
      <c r="B30" s="5" t="n">
        <v>207000</v>
      </c>
      <c r="C30" s="5" t="n">
        <v>207000</v>
      </c>
    </row>
    <row r="31" spans="1:5">
      <c r="A31" s="4" t="s">
        <v>559</v>
      </c>
    </row>
    <row r="32" spans="1:5">
      <c r="A32" s="3" t="s">
        <v>542</v>
      </c>
    </row>
    <row r="33" spans="1:5">
      <c r="A33" s="4" t="s">
        <v>552</v>
      </c>
      <c r="C33" s="4" t="s">
        <v>553</v>
      </c>
    </row>
    <row r="34" spans="1:5">
      <c r="A34" s="4" t="s">
        <v>560</v>
      </c>
    </row>
    <row r="35" spans="1:5">
      <c r="A35" s="3" t="s">
        <v>542</v>
      </c>
    </row>
    <row r="36" spans="1:5">
      <c r="A36" s="4" t="s">
        <v>552</v>
      </c>
      <c r="C36" s="4" t="s">
        <v>333</v>
      </c>
    </row>
    <row r="37" spans="1:5">
      <c r="A37" s="4" t="s">
        <v>561</v>
      </c>
    </row>
    <row r="38" spans="1:5">
      <c r="A38" s="3" t="s">
        <v>542</v>
      </c>
    </row>
    <row r="39" spans="1:5">
      <c r="A39" s="4" t="s">
        <v>562</v>
      </c>
      <c r="C39" s="4" t="s">
        <v>425</v>
      </c>
    </row>
    <row r="40" spans="1:5">
      <c r="A40" s="4" t="s">
        <v>563</v>
      </c>
      <c r="C40" s="4" t="s">
        <v>564</v>
      </c>
    </row>
    <row r="41" spans="1:5">
      <c r="A41" s="4" t="s">
        <v>565</v>
      </c>
      <c r="B41" s="5" t="n">
        <v>26000</v>
      </c>
    </row>
    <row r="42" spans="1:5">
      <c r="A42" s="4" t="s">
        <v>558</v>
      </c>
      <c r="B42" s="5" t="n">
        <v>274000</v>
      </c>
      <c r="C42" s="5" t="n">
        <v>274000</v>
      </c>
    </row>
    <row r="43" spans="1:5">
      <c r="A43" s="4" t="s">
        <v>566</v>
      </c>
    </row>
    <row r="44" spans="1:5">
      <c r="A44" s="3" t="s">
        <v>542</v>
      </c>
    </row>
    <row r="45" spans="1:5">
      <c r="A45" s="4" t="s">
        <v>567</v>
      </c>
      <c r="B45" s="5" t="n">
        <v>1000000</v>
      </c>
      <c r="C45" s="5" t="n">
        <v>1000000</v>
      </c>
    </row>
    <row r="46" spans="1:5">
      <c r="A46" s="4" t="s">
        <v>568</v>
      </c>
      <c r="C46" s="5" t="n">
        <v>0</v>
      </c>
    </row>
    <row r="47" spans="1:5">
      <c r="A47" s="4" t="s">
        <v>569</v>
      </c>
    </row>
    <row r="48" spans="1:5">
      <c r="A48" s="3" t="s">
        <v>542</v>
      </c>
    </row>
    <row r="49" spans="1:5">
      <c r="A49" s="4" t="s">
        <v>567</v>
      </c>
      <c r="B49" s="5" t="n">
        <v>5600000</v>
      </c>
      <c r="C49" s="5" t="n">
        <v>5600000</v>
      </c>
    </row>
    <row r="50" spans="1:5">
      <c r="A50" s="4" t="s">
        <v>568</v>
      </c>
      <c r="C50" s="5" t="n">
        <v>0</v>
      </c>
    </row>
    <row r="51" spans="1:5">
      <c r="A51" s="4" t="s">
        <v>570</v>
      </c>
    </row>
    <row r="52" spans="1:5">
      <c r="A52" s="3" t="s">
        <v>542</v>
      </c>
    </row>
    <row r="53" spans="1:5">
      <c r="A53" s="4" t="s">
        <v>567</v>
      </c>
      <c r="B53" s="5" t="n">
        <v>5400000</v>
      </c>
      <c r="C53" s="5" t="n">
        <v>5400000</v>
      </c>
    </row>
    <row r="54" spans="1:5">
      <c r="A54" s="4" t="s">
        <v>571</v>
      </c>
      <c r="B54" s="5" t="n">
        <v>1047000</v>
      </c>
      <c r="C54" s="5" t="n">
        <v>1047000</v>
      </c>
    </row>
    <row r="55" spans="1:5">
      <c r="A55" s="4" t="s">
        <v>568</v>
      </c>
      <c r="C55"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2</v>
      </c>
      <c r="B1" s="2" t="s">
        <v>1</v>
      </c>
    </row>
    <row r="2" spans="1:4">
      <c r="B2" s="2" t="s">
        <v>2</v>
      </c>
      <c r="C2" s="2" t="s">
        <v>32</v>
      </c>
      <c r="D2" s="2" t="s">
        <v>78</v>
      </c>
    </row>
    <row r="3" spans="1:4">
      <c r="A3" s="3" t="s">
        <v>573</v>
      </c>
    </row>
    <row r="4" spans="1:4">
      <c r="A4" s="4" t="s">
        <v>574</v>
      </c>
      <c r="B4" s="5" t="n">
        <v>726</v>
      </c>
      <c r="C4" s="5" t="n">
        <v>892</v>
      </c>
      <c r="D4" s="5" t="n">
        <v>794</v>
      </c>
    </row>
    <row r="5" spans="1:4">
      <c r="A5" s="4" t="s">
        <v>575</v>
      </c>
      <c r="B5" s="5" t="n">
        <v>140</v>
      </c>
      <c r="C5" s="5" t="n">
        <v>194</v>
      </c>
      <c r="D5" s="5" t="n">
        <v>179</v>
      </c>
    </row>
    <row r="6" spans="1:4">
      <c r="A6" s="4" t="s">
        <v>576</v>
      </c>
      <c r="B6" s="5" t="n">
        <v>-286</v>
      </c>
      <c r="C6" s="5" t="n">
        <v>-335</v>
      </c>
      <c r="D6" s="5" t="n">
        <v>-32</v>
      </c>
    </row>
    <row r="7" spans="1:4">
      <c r="A7" s="4" t="s">
        <v>577</v>
      </c>
      <c r="B7" s="5" t="n">
        <v>-3</v>
      </c>
      <c r="C7" s="5" t="n">
        <v>-25</v>
      </c>
      <c r="D7" s="5" t="n">
        <v>-49</v>
      </c>
    </row>
    <row r="8" spans="1:4">
      <c r="A8" s="4" t="s">
        <v>578</v>
      </c>
      <c r="B8" s="5" t="n">
        <v>577</v>
      </c>
      <c r="C8" s="5" t="n">
        <v>726</v>
      </c>
      <c r="D8" s="5" t="n">
        <v>892</v>
      </c>
    </row>
    <row r="9" spans="1:4">
      <c r="A9" s="4" t="s">
        <v>579</v>
      </c>
      <c r="B9" s="5" t="n">
        <v>131</v>
      </c>
    </row>
    <row r="10" spans="1:4">
      <c r="A10" s="4" t="s">
        <v>580</v>
      </c>
      <c r="B10" s="5" t="n">
        <v>565</v>
      </c>
    </row>
    <row r="11" spans="1:4">
      <c r="A11" s="3" t="s">
        <v>581</v>
      </c>
    </row>
    <row r="12" spans="1:4">
      <c r="A12" s="4" t="s">
        <v>582</v>
      </c>
      <c r="B12" s="8" t="n">
        <v>12.6</v>
      </c>
      <c r="C12" s="8" t="n">
        <v>9.970000000000001</v>
      </c>
      <c r="D12" s="8" t="n">
        <v>8.91</v>
      </c>
    </row>
    <row r="13" spans="1:4">
      <c r="A13" s="4" t="s">
        <v>583</v>
      </c>
      <c r="B13" s="9" t="n">
        <v>20.94</v>
      </c>
      <c r="C13" s="9" t="n">
        <v>19.82</v>
      </c>
      <c r="D13" s="9" t="n">
        <v>14.95</v>
      </c>
    </row>
    <row r="14" spans="1:4">
      <c r="A14" s="4" t="s">
        <v>584</v>
      </c>
      <c r="B14" s="9" t="n">
        <v>9.65</v>
      </c>
      <c r="C14" s="9" t="n">
        <v>9.5</v>
      </c>
      <c r="D14" s="9" t="n">
        <v>9.6</v>
      </c>
    </row>
    <row r="15" spans="1:4">
      <c r="A15" s="4" t="s">
        <v>585</v>
      </c>
      <c r="B15" s="9" t="n">
        <v>20.94</v>
      </c>
      <c r="C15" s="9" t="n">
        <v>16.54</v>
      </c>
      <c r="D15" s="9" t="n">
        <v>11.16</v>
      </c>
    </row>
    <row r="16" spans="1:4">
      <c r="A16" s="4" t="s">
        <v>582</v>
      </c>
      <c r="B16" s="9" t="n">
        <v>16.04</v>
      </c>
      <c r="C16" s="8" t="n">
        <v>12.6</v>
      </c>
      <c r="D16" s="8" t="n">
        <v>9.970000000000001</v>
      </c>
    </row>
    <row r="17" spans="1:4">
      <c r="A17" s="4" t="s">
        <v>586</v>
      </c>
      <c r="B17" s="9" t="n">
        <v>14.5</v>
      </c>
    </row>
    <row r="18" spans="1:4">
      <c r="A18" s="4" t="s">
        <v>587</v>
      </c>
      <c r="B18" s="8" t="n">
        <v>16.05</v>
      </c>
    </row>
    <row r="19" spans="1:4">
      <c r="A19" s="3" t="s">
        <v>588</v>
      </c>
    </row>
    <row r="20" spans="1:4">
      <c r="A20" s="4" t="s">
        <v>589</v>
      </c>
      <c r="B20" s="4" t="s">
        <v>590</v>
      </c>
    </row>
    <row r="21" spans="1:4">
      <c r="A21" s="4" t="s">
        <v>591</v>
      </c>
      <c r="B21" s="4" t="s">
        <v>592</v>
      </c>
    </row>
    <row r="22" spans="1:4">
      <c r="A22" s="4" t="s">
        <v>593</v>
      </c>
      <c r="B22" s="4" t="s">
        <v>594</v>
      </c>
    </row>
    <row r="23" spans="1:4">
      <c r="A23" s="3" t="s">
        <v>595</v>
      </c>
    </row>
    <row r="24" spans="1:4">
      <c r="A24" s="4" t="s">
        <v>596</v>
      </c>
      <c r="B24" s="6" t="n">
        <v>10735</v>
      </c>
    </row>
    <row r="25" spans="1:4">
      <c r="A25" s="4" t="s">
        <v>597</v>
      </c>
      <c r="B25" s="5" t="n">
        <v>2638</v>
      </c>
    </row>
    <row r="26" spans="1:4">
      <c r="A26" s="4" t="s">
        <v>598</v>
      </c>
      <c r="B26" s="6" t="n">
        <v>105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7"/>
  </cols>
  <sheetData>
    <row r="1" spans="1:4">
      <c r="A1" s="1" t="s">
        <v>599</v>
      </c>
      <c r="B1" s="2" t="s">
        <v>1</v>
      </c>
    </row>
    <row r="2" spans="1:4">
      <c r="B2" s="2" t="s">
        <v>2</v>
      </c>
      <c r="C2" s="2" t="s">
        <v>32</v>
      </c>
      <c r="D2" s="2" t="s">
        <v>78</v>
      </c>
    </row>
    <row r="3" spans="1:4">
      <c r="A3" s="3" t="s">
        <v>600</v>
      </c>
    </row>
    <row r="4" spans="1:4">
      <c r="A4" s="4" t="s">
        <v>601</v>
      </c>
      <c r="B4" s="4" t="s">
        <v>602</v>
      </c>
      <c r="C4" s="4" t="s">
        <v>603</v>
      </c>
      <c r="D4" s="4" t="s">
        <v>604</v>
      </c>
    </row>
    <row r="5" spans="1:4">
      <c r="A5" s="4" t="s">
        <v>605</v>
      </c>
      <c r="B5" s="4" t="s">
        <v>606</v>
      </c>
      <c r="C5" s="4" t="s">
        <v>607</v>
      </c>
      <c r="D5" s="4" t="s">
        <v>608</v>
      </c>
    </row>
    <row r="6" spans="1:4">
      <c r="A6" s="4" t="s">
        <v>609</v>
      </c>
      <c r="B6" s="4" t="s">
        <v>610</v>
      </c>
      <c r="C6" s="4" t="s">
        <v>611</v>
      </c>
      <c r="D6" s="4" t="s">
        <v>610</v>
      </c>
    </row>
    <row r="7" spans="1:4">
      <c r="A7" s="4" t="s">
        <v>612</v>
      </c>
      <c r="B7" s="4" t="s">
        <v>613</v>
      </c>
      <c r="C7" s="4" t="s">
        <v>614</v>
      </c>
      <c r="D7" s="4" t="s">
        <v>6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8</v>
      </c>
    </row>
    <row r="3" spans="1:4">
      <c r="A3" s="3" t="s">
        <v>573</v>
      </c>
    </row>
    <row r="4" spans="1:4">
      <c r="A4" s="4" t="s">
        <v>617</v>
      </c>
      <c r="B4" s="5" t="n">
        <v>276</v>
      </c>
      <c r="C4" s="5" t="n">
        <v>422</v>
      </c>
      <c r="D4" s="5" t="n">
        <v>686</v>
      </c>
    </row>
    <row r="5" spans="1:4">
      <c r="A5" s="4" t="s">
        <v>618</v>
      </c>
      <c r="B5" s="5" t="n">
        <v>84</v>
      </c>
      <c r="C5" s="5" t="n">
        <v>89</v>
      </c>
      <c r="D5" s="5" t="n">
        <v>116</v>
      </c>
    </row>
    <row r="6" spans="1:4">
      <c r="A6" s="4" t="s">
        <v>619</v>
      </c>
      <c r="B6" s="5" t="n">
        <v>-139</v>
      </c>
      <c r="C6" s="5" t="n">
        <v>-183</v>
      </c>
      <c r="D6" s="5" t="n">
        <v>-303</v>
      </c>
    </row>
    <row r="7" spans="1:4">
      <c r="A7" s="4" t="s">
        <v>620</v>
      </c>
      <c r="B7" s="5" t="n">
        <v>-5</v>
      </c>
      <c r="C7" s="5" t="n">
        <v>-52</v>
      </c>
      <c r="D7" s="5" t="n">
        <v>-77</v>
      </c>
    </row>
    <row r="8" spans="1:4">
      <c r="A8" s="4" t="s">
        <v>621</v>
      </c>
      <c r="B8" s="5" t="n">
        <v>216</v>
      </c>
      <c r="C8" s="5" t="n">
        <v>276</v>
      </c>
      <c r="D8" s="5" t="n">
        <v>422</v>
      </c>
    </row>
    <row r="9" spans="1:4">
      <c r="A9" s="3" t="s">
        <v>622</v>
      </c>
    </row>
    <row r="10" spans="1:4">
      <c r="A10" s="4" t="s">
        <v>623</v>
      </c>
      <c r="B10" s="8" t="n">
        <v>17.05</v>
      </c>
      <c r="C10" s="8" t="n">
        <v>13.56</v>
      </c>
      <c r="D10" s="8" t="n">
        <v>12.17</v>
      </c>
    </row>
    <row r="11" spans="1:4">
      <c r="A11" s="4" t="s">
        <v>624</v>
      </c>
      <c r="B11" s="9" t="n">
        <v>21.02</v>
      </c>
      <c r="C11" s="9" t="n">
        <v>19.72</v>
      </c>
      <c r="D11" s="9" t="n">
        <v>14.99</v>
      </c>
    </row>
    <row r="12" spans="1:4">
      <c r="A12" s="4" t="s">
        <v>625</v>
      </c>
      <c r="B12" s="9" t="n">
        <v>12.4</v>
      </c>
      <c r="C12" s="9" t="n">
        <v>11.3</v>
      </c>
      <c r="D12" s="9" t="n">
        <v>11.31</v>
      </c>
    </row>
    <row r="13" spans="1:4">
      <c r="A13" s="4" t="s">
        <v>626</v>
      </c>
      <c r="B13" s="9" t="n">
        <v>19.91</v>
      </c>
      <c r="C13" s="9" t="n">
        <v>13.51</v>
      </c>
      <c r="D13" s="9" t="n">
        <v>12.21</v>
      </c>
    </row>
    <row r="14" spans="1:4">
      <c r="A14" s="4" t="s">
        <v>627</v>
      </c>
      <c r="B14" s="8" t="n">
        <v>21.51</v>
      </c>
      <c r="C14" s="8" t="n">
        <v>17.05</v>
      </c>
      <c r="D14" s="8" t="n">
        <v>13.56</v>
      </c>
    </row>
    <row r="15" spans="1:4">
      <c r="A15" s="3" t="s">
        <v>595</v>
      </c>
    </row>
    <row r="16" spans="1:4">
      <c r="A16" s="4" t="s">
        <v>628</v>
      </c>
      <c r="B16" s="6" t="n">
        <v>74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8</v>
      </c>
    </row>
    <row r="3" spans="1:4">
      <c r="A3" s="3" t="s">
        <v>573</v>
      </c>
    </row>
    <row r="4" spans="1:4">
      <c r="A4" s="4" t="s">
        <v>617</v>
      </c>
      <c r="B4" s="5" t="n">
        <v>313</v>
      </c>
      <c r="C4" s="5" t="n">
        <v>366</v>
      </c>
      <c r="D4" s="5" t="n">
        <v>231</v>
      </c>
    </row>
    <row r="5" spans="1:4">
      <c r="A5" s="4" t="s">
        <v>618</v>
      </c>
      <c r="B5" s="5" t="n">
        <v>161</v>
      </c>
      <c r="C5" s="5" t="n">
        <v>123</v>
      </c>
      <c r="D5" s="5" t="n">
        <v>93</v>
      </c>
    </row>
    <row r="6" spans="1:4">
      <c r="A6" s="4" t="s">
        <v>630</v>
      </c>
      <c r="C6" s="5" t="n">
        <v>62</v>
      </c>
      <c r="D6" s="5" t="n">
        <v>76</v>
      </c>
    </row>
    <row r="7" spans="1:4">
      <c r="A7" s="4" t="s">
        <v>619</v>
      </c>
      <c r="B7" s="5" t="n">
        <v>-190</v>
      </c>
      <c r="C7" s="5" t="n">
        <v>-237</v>
      </c>
      <c r="D7" s="5" t="n">
        <v>-24</v>
      </c>
    </row>
    <row r="8" spans="1:4">
      <c r="A8" s="4" t="s">
        <v>620</v>
      </c>
      <c r="B8" s="5" t="n">
        <v>-3</v>
      </c>
      <c r="C8" s="5" t="n">
        <v>-1</v>
      </c>
      <c r="D8" s="5" t="n">
        <v>-10</v>
      </c>
    </row>
    <row r="9" spans="1:4">
      <c r="A9" s="4" t="s">
        <v>621</v>
      </c>
      <c r="B9" s="5" t="n">
        <v>281</v>
      </c>
      <c r="C9" s="5" t="n">
        <v>313</v>
      </c>
      <c r="D9" s="5" t="n">
        <v>366</v>
      </c>
    </row>
    <row r="10" spans="1:4">
      <c r="A10" s="3" t="s">
        <v>622</v>
      </c>
    </row>
    <row r="11" spans="1:4">
      <c r="A11" s="4" t="s">
        <v>623</v>
      </c>
      <c r="B11" s="8" t="n">
        <v>14.92</v>
      </c>
      <c r="C11" s="8" t="n">
        <v>9.81</v>
      </c>
      <c r="D11" s="8" t="n">
        <v>8.74</v>
      </c>
    </row>
    <row r="12" spans="1:4">
      <c r="A12" s="4" t="s">
        <v>624</v>
      </c>
      <c r="B12" s="9" t="n">
        <v>26.59</v>
      </c>
      <c r="C12" s="9" t="n">
        <v>19.28</v>
      </c>
      <c r="D12" s="9" t="n">
        <v>14.95</v>
      </c>
    </row>
    <row r="13" spans="1:4">
      <c r="A13" s="4" t="s">
        <v>631</v>
      </c>
      <c r="C13" s="9" t="n">
        <v>12.48</v>
      </c>
      <c r="D13" s="9" t="n">
        <v>8.6</v>
      </c>
    </row>
    <row r="14" spans="1:4">
      <c r="A14" s="4" t="s">
        <v>625</v>
      </c>
      <c r="B14" s="9" t="n">
        <v>12.54</v>
      </c>
      <c r="C14" s="9" t="n">
        <v>8.640000000000001</v>
      </c>
      <c r="D14" s="9" t="n">
        <v>14.72</v>
      </c>
    </row>
    <row r="15" spans="1:4">
      <c r="A15" s="4" t="s">
        <v>626</v>
      </c>
      <c r="B15" s="9" t="n">
        <v>20.39</v>
      </c>
      <c r="C15" s="9" t="n">
        <v>16.67</v>
      </c>
      <c r="D15" s="9" t="n">
        <v>11.69</v>
      </c>
    </row>
    <row r="16" spans="1:4">
      <c r="A16" s="4" t="s">
        <v>627</v>
      </c>
      <c r="B16" s="8" t="n">
        <v>23.18</v>
      </c>
      <c r="C16" s="8" t="n">
        <v>14.92</v>
      </c>
      <c r="D16" s="8" t="n">
        <v>9.81</v>
      </c>
    </row>
    <row r="17" spans="1:4">
      <c r="A17" s="3" t="s">
        <v>595</v>
      </c>
    </row>
    <row r="18" spans="1:4">
      <c r="A18" s="4" t="s">
        <v>628</v>
      </c>
      <c r="B18" s="6" t="n">
        <v>97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8</v>
      </c>
    </row>
    <row r="3" spans="1:4">
      <c r="A3" s="3" t="s">
        <v>100</v>
      </c>
    </row>
    <row r="4" spans="1:4">
      <c r="A4" s="4" t="s">
        <v>104</v>
      </c>
      <c r="B4" s="6" t="n">
        <v>11</v>
      </c>
      <c r="C4" s="6" t="n">
        <v>8</v>
      </c>
      <c r="D4"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8</v>
      </c>
    </row>
    <row r="3" spans="1:4">
      <c r="A3" s="3" t="s">
        <v>199</v>
      </c>
    </row>
    <row r="4" spans="1:4">
      <c r="A4" s="4" t="s">
        <v>633</v>
      </c>
      <c r="B4" s="4" t="s">
        <v>300</v>
      </c>
    </row>
    <row r="5" spans="1:4">
      <c r="A5" s="4" t="s">
        <v>634</v>
      </c>
      <c r="B5" s="4" t="s">
        <v>635</v>
      </c>
    </row>
    <row r="6" spans="1:4">
      <c r="A6" s="4" t="s">
        <v>636</v>
      </c>
      <c r="B6" s="4" t="s">
        <v>637</v>
      </c>
    </row>
    <row r="7" spans="1:4">
      <c r="A7" s="4" t="s">
        <v>638</v>
      </c>
      <c r="B7" s="4" t="s">
        <v>639</v>
      </c>
    </row>
    <row r="8" spans="1:4">
      <c r="A8" s="4" t="s">
        <v>640</v>
      </c>
      <c r="B8" s="6" t="n">
        <v>892</v>
      </c>
      <c r="C8" s="6" t="n">
        <v>794</v>
      </c>
      <c r="D8" s="6" t="n">
        <v>7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8</v>
      </c>
    </row>
    <row r="3" spans="1:4">
      <c r="A3" s="3" t="s">
        <v>532</v>
      </c>
    </row>
    <row r="4" spans="1:4">
      <c r="A4" s="4" t="s">
        <v>533</v>
      </c>
      <c r="B4" s="6" t="n">
        <v>870</v>
      </c>
      <c r="C4" s="6" t="n">
        <v>762</v>
      </c>
      <c r="D4" s="6" t="n">
        <v>637</v>
      </c>
    </row>
    <row r="5" spans="1:4">
      <c r="A5" s="4" t="s">
        <v>642</v>
      </c>
      <c r="B5" s="5" t="n">
        <v>14929</v>
      </c>
      <c r="C5" s="5" t="n">
        <v>13225</v>
      </c>
      <c r="D5" s="5" t="n">
        <v>12661</v>
      </c>
    </row>
    <row r="6" spans="1:4">
      <c r="A6" s="4" t="s">
        <v>643</v>
      </c>
      <c r="B6" s="5" t="n">
        <v>-15059</v>
      </c>
      <c r="C6" s="5" t="n">
        <v>-13117</v>
      </c>
      <c r="D6" s="5" t="n">
        <v>-12536</v>
      </c>
    </row>
    <row r="7" spans="1:4">
      <c r="A7" s="4" t="s">
        <v>536</v>
      </c>
      <c r="B7" s="6" t="n">
        <v>740</v>
      </c>
      <c r="C7" s="6" t="n">
        <v>870</v>
      </c>
      <c r="D7" s="6" t="n">
        <v>7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48</v>
      </c>
      <c r="J1" s="2" t="s">
        <v>1</v>
      </c>
    </row>
    <row r="2" spans="1:12">
      <c r="B2" s="2" t="s">
        <v>2</v>
      </c>
      <c r="C2" s="2" t="s">
        <v>349</v>
      </c>
      <c r="D2" s="2" t="s">
        <v>4</v>
      </c>
      <c r="E2" s="2" t="s">
        <v>350</v>
      </c>
      <c r="F2" s="2" t="s">
        <v>32</v>
      </c>
      <c r="G2" s="2" t="s">
        <v>351</v>
      </c>
      <c r="H2" s="2" t="s">
        <v>352</v>
      </c>
      <c r="I2" s="2" t="s">
        <v>353</v>
      </c>
      <c r="J2" s="2" t="s">
        <v>2</v>
      </c>
      <c r="K2" s="2" t="s">
        <v>32</v>
      </c>
      <c r="L2" s="2" t="s">
        <v>78</v>
      </c>
    </row>
    <row r="3" spans="1:12">
      <c r="A3" s="3" t="s">
        <v>207</v>
      </c>
    </row>
    <row r="4" spans="1:12">
      <c r="A4" s="4" t="s">
        <v>645</v>
      </c>
      <c r="B4" s="6" t="n">
        <v>108947</v>
      </c>
      <c r="C4" s="6" t="n">
        <v>124571</v>
      </c>
      <c r="D4" s="6" t="n">
        <v>149823</v>
      </c>
      <c r="E4" s="6" t="n">
        <v>162110</v>
      </c>
      <c r="F4" s="6" t="n">
        <v>90246</v>
      </c>
      <c r="G4" s="6" t="n">
        <v>104877</v>
      </c>
      <c r="H4" s="6" t="n">
        <v>130261</v>
      </c>
      <c r="I4" s="6" t="n">
        <v>137225</v>
      </c>
      <c r="J4" s="6" t="n">
        <v>545451</v>
      </c>
      <c r="K4" s="6" t="n">
        <v>462609</v>
      </c>
      <c r="L4" s="6" t="n">
        <v>403083</v>
      </c>
    </row>
    <row r="5" spans="1:12">
      <c r="A5" s="4" t="s">
        <v>646</v>
      </c>
      <c r="B5" s="5" t="n">
        <v>57347</v>
      </c>
      <c r="C5" s="5" t="n">
        <v>66877</v>
      </c>
      <c r="D5" s="5" t="n">
        <v>80681</v>
      </c>
      <c r="E5" s="5" t="n">
        <v>83552</v>
      </c>
      <c r="F5" s="5" t="n">
        <v>45853</v>
      </c>
      <c r="G5" s="5" t="n">
        <v>53128</v>
      </c>
      <c r="H5" s="5" t="n">
        <v>67691</v>
      </c>
      <c r="I5" s="5" t="n">
        <v>71356</v>
      </c>
      <c r="J5" s="5" t="n">
        <v>288457</v>
      </c>
      <c r="K5" s="5" t="n">
        <v>238028</v>
      </c>
    </row>
    <row r="6" spans="1:12">
      <c r="A6" s="4" t="s">
        <v>91</v>
      </c>
      <c r="B6" s="6" t="n">
        <v>8850</v>
      </c>
      <c r="C6" s="6" t="n">
        <v>7949</v>
      </c>
      <c r="D6" s="6" t="n">
        <v>16118</v>
      </c>
      <c r="E6" s="6" t="n">
        <v>2552</v>
      </c>
      <c r="F6" s="6" t="n">
        <v>3806</v>
      </c>
      <c r="G6" s="6" t="n">
        <v>7309</v>
      </c>
      <c r="H6" s="6" t="n">
        <v>12085</v>
      </c>
      <c r="I6" s="6" t="n">
        <v>2943</v>
      </c>
      <c r="J6" s="6" t="n">
        <v>35469</v>
      </c>
      <c r="K6" s="6" t="n">
        <v>26143</v>
      </c>
      <c r="L6" s="6" t="n">
        <v>19311</v>
      </c>
    </row>
    <row r="7" spans="1:12">
      <c r="A7" s="4" t="s">
        <v>359</v>
      </c>
      <c r="B7" s="8" t="n">
        <v>0.3</v>
      </c>
      <c r="C7" s="8" t="n">
        <v>0.27</v>
      </c>
      <c r="D7" s="8" t="n">
        <v>0.55</v>
      </c>
      <c r="E7" s="8" t="n">
        <v>0.09</v>
      </c>
      <c r="F7" s="8" t="n">
        <v>0.13</v>
      </c>
      <c r="G7" s="8" t="n">
        <v>0.25</v>
      </c>
      <c r="H7" s="8" t="n">
        <v>0.42</v>
      </c>
      <c r="I7" s="8" t="n">
        <v>0.1</v>
      </c>
      <c r="J7" s="8" t="n">
        <v>1.2</v>
      </c>
      <c r="K7" s="8" t="n">
        <v>0.9</v>
      </c>
      <c r="L7" s="8" t="n">
        <v>0.67</v>
      </c>
    </row>
    <row r="8" spans="1:12">
      <c r="A8" s="4" t="s">
        <v>360</v>
      </c>
      <c r="B8" s="8" t="n">
        <v>0.29</v>
      </c>
      <c r="C8" s="8" t="n">
        <v>0.27</v>
      </c>
      <c r="D8" s="8" t="n">
        <v>0.54</v>
      </c>
      <c r="E8" s="8" t="n">
        <v>0.09</v>
      </c>
      <c r="F8" s="8" t="n">
        <v>0.13</v>
      </c>
      <c r="G8" s="8" t="n">
        <v>0.25</v>
      </c>
      <c r="H8" s="8" t="n">
        <v>0.41</v>
      </c>
      <c r="I8" s="8" t="n">
        <v>0.1</v>
      </c>
      <c r="J8" s="8" t="n">
        <v>1.19</v>
      </c>
      <c r="K8" s="8" t="n">
        <v>0.89</v>
      </c>
      <c r="L8" s="8" t="n">
        <v>0.6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46"/>
  </cols>
  <sheetData>
    <row r="1" spans="1:7">
      <c r="A1" s="1" t="s">
        <v>105</v>
      </c>
      <c r="B1" s="2" t="s">
        <v>106</v>
      </c>
      <c r="C1" s="2" t="s">
        <v>107</v>
      </c>
      <c r="D1" s="2" t="s">
        <v>108</v>
      </c>
      <c r="E1" s="2" t="s">
        <v>109</v>
      </c>
      <c r="F1" s="2" t="s">
        <v>110</v>
      </c>
      <c r="G1" s="2" t="s">
        <v>111</v>
      </c>
    </row>
    <row r="2" spans="1:7">
      <c r="A2" s="4" t="s">
        <v>112</v>
      </c>
      <c r="B2" s="6" t="n">
        <v>52157</v>
      </c>
      <c r="C2" s="6" t="n">
        <v>29</v>
      </c>
      <c r="D2" s="6" t="n">
        <v>24095</v>
      </c>
      <c r="E2" s="6" t="n">
        <v>-1586</v>
      </c>
      <c r="F2" s="6" t="n">
        <v>29611</v>
      </c>
      <c r="G2" s="6" t="n">
        <v>8</v>
      </c>
    </row>
    <row r="3" spans="1:7">
      <c r="A3" s="4" t="s">
        <v>113</v>
      </c>
      <c r="C3" s="5" t="n">
        <v>28866</v>
      </c>
    </row>
    <row r="4" spans="1:7">
      <c r="A4" s="4" t="s">
        <v>91</v>
      </c>
      <c r="B4" s="5" t="n">
        <v>19311</v>
      </c>
      <c r="C4" s="6" t="n">
        <v>0</v>
      </c>
      <c r="D4" s="5" t="n">
        <v>0</v>
      </c>
      <c r="E4" s="5" t="n">
        <v>0</v>
      </c>
      <c r="F4" s="5" t="n">
        <v>19311</v>
      </c>
      <c r="G4" s="5" t="n">
        <v>0</v>
      </c>
    </row>
    <row r="5" spans="1:7">
      <c r="A5" s="4" t="s">
        <v>114</v>
      </c>
      <c r="B5" s="5" t="n">
        <v>5651</v>
      </c>
      <c r="C5" s="6" t="n">
        <v>0</v>
      </c>
      <c r="D5" s="5" t="n">
        <v>5651</v>
      </c>
      <c r="E5" s="5" t="n">
        <v>0</v>
      </c>
      <c r="F5" s="5" t="n">
        <v>0</v>
      </c>
      <c r="G5" s="5" t="n">
        <v>0</v>
      </c>
    </row>
    <row r="6" spans="1:7">
      <c r="A6" s="4" t="s">
        <v>115</v>
      </c>
      <c r="C6" s="5" t="n">
        <v>92</v>
      </c>
    </row>
    <row r="7" spans="1:7">
      <c r="A7" s="4" t="s">
        <v>116</v>
      </c>
      <c r="B7" s="5" t="n">
        <v>314</v>
      </c>
      <c r="C7" s="6" t="n">
        <v>0</v>
      </c>
      <c r="D7" s="5" t="n">
        <v>314</v>
      </c>
      <c r="E7" s="5" t="n">
        <v>0</v>
      </c>
      <c r="F7" s="5" t="n">
        <v>0</v>
      </c>
      <c r="G7" s="5" t="n">
        <v>0</v>
      </c>
    </row>
    <row r="8" spans="1:7">
      <c r="A8" s="4" t="s">
        <v>117</v>
      </c>
      <c r="C8" s="5" t="n">
        <v>32</v>
      </c>
    </row>
    <row r="9" spans="1:7">
      <c r="A9" s="4" t="s">
        <v>118</v>
      </c>
      <c r="B9" s="5" t="n">
        <v>-68</v>
      </c>
      <c r="C9" s="6" t="n">
        <v>0</v>
      </c>
      <c r="D9" s="5" t="n">
        <v>-68</v>
      </c>
      <c r="E9" s="5" t="n">
        <v>0</v>
      </c>
      <c r="F9" s="5" t="n">
        <v>0</v>
      </c>
      <c r="G9" s="5" t="n">
        <v>0</v>
      </c>
    </row>
    <row r="10" spans="1:7">
      <c r="A10" s="4" t="s">
        <v>119</v>
      </c>
      <c r="B10" s="5" t="n">
        <v>-20370</v>
      </c>
      <c r="C10" s="5" t="n">
        <v>0</v>
      </c>
      <c r="D10" s="5" t="n">
        <v>0</v>
      </c>
      <c r="E10" s="5" t="n">
        <v>0</v>
      </c>
      <c r="F10" s="5" t="n">
        <v>-20370</v>
      </c>
      <c r="G10" s="5" t="n">
        <v>0</v>
      </c>
    </row>
    <row r="11" spans="1:7">
      <c r="A11" s="4" t="s">
        <v>120</v>
      </c>
      <c r="B11" s="5" t="n">
        <v>-1476</v>
      </c>
      <c r="C11" s="5" t="n">
        <v>0</v>
      </c>
      <c r="D11" s="5" t="n">
        <v>0</v>
      </c>
      <c r="E11" s="5" t="n">
        <v>-1476</v>
      </c>
      <c r="F11" s="5" t="n">
        <v>0</v>
      </c>
      <c r="G11" s="5" t="n">
        <v>0</v>
      </c>
    </row>
    <row r="12" spans="1:7">
      <c r="A12" s="4" t="s">
        <v>121</v>
      </c>
      <c r="B12" s="5" t="n">
        <v>-4</v>
      </c>
      <c r="C12" s="5" t="n">
        <v>0</v>
      </c>
      <c r="D12" s="5" t="n">
        <v>0</v>
      </c>
      <c r="E12" s="5" t="n">
        <v>0</v>
      </c>
      <c r="F12" s="5" t="n">
        <v>0</v>
      </c>
      <c r="G12" s="5" t="n">
        <v>-4</v>
      </c>
    </row>
    <row r="13" spans="1:7">
      <c r="A13" s="4" t="s">
        <v>122</v>
      </c>
      <c r="B13" s="5" t="n">
        <v>55515</v>
      </c>
      <c r="C13" s="6" t="n">
        <v>29</v>
      </c>
      <c r="D13" s="5" t="n">
        <v>29992</v>
      </c>
      <c r="E13" s="5" t="n">
        <v>-3062</v>
      </c>
      <c r="F13" s="5" t="n">
        <v>28552</v>
      </c>
      <c r="G13" s="5" t="n">
        <v>4</v>
      </c>
    </row>
    <row r="14" spans="1:7">
      <c r="A14" s="4" t="s">
        <v>123</v>
      </c>
      <c r="C14" s="5" t="n">
        <v>28990</v>
      </c>
    </row>
    <row r="15" spans="1:7">
      <c r="A15" s="4" t="s">
        <v>91</v>
      </c>
      <c r="B15" s="5" t="n">
        <v>26143</v>
      </c>
      <c r="C15" s="6" t="n">
        <v>0</v>
      </c>
      <c r="D15" s="5" t="n">
        <v>0</v>
      </c>
      <c r="E15" s="5" t="n">
        <v>0</v>
      </c>
      <c r="F15" s="5" t="n">
        <v>26143</v>
      </c>
      <c r="G15" s="5" t="n">
        <v>0</v>
      </c>
    </row>
    <row r="16" spans="1:7">
      <c r="A16" s="4" t="s">
        <v>114</v>
      </c>
      <c r="B16" s="5" t="n">
        <v>5468</v>
      </c>
      <c r="C16" s="6" t="n">
        <v>0</v>
      </c>
      <c r="D16" s="5" t="n">
        <v>5468</v>
      </c>
      <c r="E16" s="5" t="n">
        <v>0</v>
      </c>
      <c r="F16" s="5" t="n">
        <v>0</v>
      </c>
      <c r="G16" s="5" t="n">
        <v>0</v>
      </c>
    </row>
    <row r="17" spans="1:7">
      <c r="A17" s="4" t="s">
        <v>115</v>
      </c>
      <c r="C17" s="5" t="n">
        <v>296</v>
      </c>
    </row>
    <row r="18" spans="1:7">
      <c r="A18" s="4" t="s">
        <v>116</v>
      </c>
      <c r="B18" s="5" t="n">
        <v>3182</v>
      </c>
      <c r="C18" s="6" t="n">
        <v>0</v>
      </c>
      <c r="D18" s="5" t="n">
        <v>3182</v>
      </c>
      <c r="E18" s="5" t="n">
        <v>0</v>
      </c>
      <c r="F18" s="5" t="n">
        <v>0</v>
      </c>
      <c r="G18" s="5" t="n">
        <v>0</v>
      </c>
    </row>
    <row r="19" spans="1:7">
      <c r="A19" s="4" t="s">
        <v>117</v>
      </c>
      <c r="C19" s="5" t="n">
        <v>335</v>
      </c>
    </row>
    <row r="20" spans="1:7">
      <c r="A20" s="4" t="s">
        <v>118</v>
      </c>
      <c r="B20" s="5" t="n">
        <v>2750</v>
      </c>
      <c r="C20" s="6" t="n">
        <v>0</v>
      </c>
      <c r="D20" s="5" t="n">
        <v>2750</v>
      </c>
      <c r="E20" s="5" t="n">
        <v>0</v>
      </c>
      <c r="F20" s="5" t="n">
        <v>0</v>
      </c>
      <c r="G20" s="5" t="n">
        <v>0</v>
      </c>
    </row>
    <row r="21" spans="1:7">
      <c r="A21" s="4" t="s">
        <v>119</v>
      </c>
      <c r="B21" s="5" t="n">
        <v>-20504</v>
      </c>
      <c r="C21" s="5" t="n">
        <v>0</v>
      </c>
      <c r="D21" s="5" t="n">
        <v>0</v>
      </c>
      <c r="E21" s="5" t="n">
        <v>0</v>
      </c>
      <c r="F21" s="5" t="n">
        <v>-20504</v>
      </c>
      <c r="G21" s="5" t="n">
        <v>0</v>
      </c>
    </row>
    <row r="22" spans="1:7">
      <c r="A22" s="4" t="s">
        <v>120</v>
      </c>
      <c r="B22" s="5" t="n">
        <v>-2610</v>
      </c>
      <c r="C22" s="5" t="n">
        <v>0</v>
      </c>
      <c r="D22" s="5" t="n">
        <v>0</v>
      </c>
      <c r="E22" s="5" t="n">
        <v>-2610</v>
      </c>
      <c r="F22" s="5" t="n">
        <v>0</v>
      </c>
      <c r="G22" s="5" t="n">
        <v>0</v>
      </c>
    </row>
    <row r="23" spans="1:7">
      <c r="A23" s="4" t="s">
        <v>121</v>
      </c>
      <c r="B23" s="5" t="n">
        <v>-16</v>
      </c>
      <c r="C23" s="5" t="n">
        <v>0</v>
      </c>
      <c r="D23" s="5" t="n">
        <v>0</v>
      </c>
      <c r="E23" s="5" t="n">
        <v>0</v>
      </c>
      <c r="F23" s="5" t="n">
        <v>0</v>
      </c>
      <c r="G23" s="5" t="n">
        <v>-16</v>
      </c>
    </row>
    <row r="24" spans="1:7">
      <c r="A24" s="4" t="s">
        <v>124</v>
      </c>
      <c r="B24" s="6" t="n">
        <v>69928</v>
      </c>
      <c r="C24" s="6" t="n">
        <v>29</v>
      </c>
      <c r="D24" s="5" t="n">
        <v>41392</v>
      </c>
      <c r="E24" s="5" t="n">
        <v>-5672</v>
      </c>
      <c r="F24" s="5" t="n">
        <v>34191</v>
      </c>
      <c r="G24" s="5" t="n">
        <v>-12</v>
      </c>
    </row>
    <row r="25" spans="1:7">
      <c r="A25" s="4" t="s">
        <v>125</v>
      </c>
      <c r="B25" s="5" t="n">
        <v>29621</v>
      </c>
      <c r="C25" s="5" t="n">
        <v>29621</v>
      </c>
    </row>
    <row r="26" spans="1:7">
      <c r="A26" s="4" t="s">
        <v>91</v>
      </c>
      <c r="B26" s="6" t="n">
        <v>35469</v>
      </c>
      <c r="C26" s="6" t="n">
        <v>0</v>
      </c>
      <c r="D26" s="5" t="n">
        <v>0</v>
      </c>
      <c r="E26" s="5" t="n">
        <v>0</v>
      </c>
      <c r="F26" s="5" t="n">
        <v>35469</v>
      </c>
      <c r="G26" s="5" t="n">
        <v>0</v>
      </c>
    </row>
    <row r="27" spans="1:7">
      <c r="A27" s="4" t="s">
        <v>114</v>
      </c>
      <c r="B27" s="5" t="n">
        <v>6970</v>
      </c>
      <c r="C27" s="6" t="n">
        <v>1</v>
      </c>
      <c r="D27" s="5" t="n">
        <v>6969</v>
      </c>
      <c r="E27" s="5" t="n">
        <v>0</v>
      </c>
      <c r="F27" s="5" t="n">
        <v>0</v>
      </c>
      <c r="G27" s="5" t="n">
        <v>0</v>
      </c>
    </row>
    <row r="28" spans="1:7">
      <c r="A28" s="4" t="s">
        <v>115</v>
      </c>
      <c r="C28" s="5" t="n">
        <v>296</v>
      </c>
    </row>
    <row r="29" spans="1:7">
      <c r="A29" s="4" t="s">
        <v>116</v>
      </c>
      <c r="B29" s="5" t="n">
        <v>2760</v>
      </c>
      <c r="C29" s="6" t="n">
        <v>0</v>
      </c>
      <c r="D29" s="5" t="n">
        <v>2760</v>
      </c>
      <c r="E29" s="5" t="n">
        <v>0</v>
      </c>
      <c r="F29" s="5" t="n">
        <v>0</v>
      </c>
      <c r="G29" s="5" t="n">
        <v>0</v>
      </c>
    </row>
    <row r="30" spans="1:7">
      <c r="A30" s="4" t="s">
        <v>117</v>
      </c>
      <c r="C30" s="5" t="n">
        <v>286</v>
      </c>
    </row>
    <row r="31" spans="1:7">
      <c r="A31" s="4" t="s">
        <v>118</v>
      </c>
      <c r="B31" s="5" t="n">
        <v>2936</v>
      </c>
      <c r="C31" s="6" t="n">
        <v>0</v>
      </c>
      <c r="D31" s="5" t="n">
        <v>2936</v>
      </c>
      <c r="E31" s="5" t="n">
        <v>0</v>
      </c>
      <c r="F31" s="5" t="n">
        <v>0</v>
      </c>
      <c r="G31" s="5" t="n">
        <v>0</v>
      </c>
    </row>
    <row r="32" spans="1:7">
      <c r="A32" s="4" t="s">
        <v>119</v>
      </c>
      <c r="B32" s="5" t="n">
        <v>-20861</v>
      </c>
      <c r="C32" s="5" t="n">
        <v>0</v>
      </c>
      <c r="D32" s="5" t="n">
        <v>0</v>
      </c>
      <c r="E32" s="5" t="n">
        <v>0</v>
      </c>
      <c r="F32" s="5" t="n">
        <v>-20861</v>
      </c>
      <c r="G32" s="5" t="n">
        <v>0</v>
      </c>
    </row>
    <row r="33" spans="1:7">
      <c r="A33" s="4" t="s">
        <v>120</v>
      </c>
      <c r="B33" s="5" t="n">
        <v>-2657</v>
      </c>
      <c r="C33" s="5" t="n">
        <v>0</v>
      </c>
      <c r="D33" s="5" t="n">
        <v>0</v>
      </c>
      <c r="E33" s="5" t="n">
        <v>-2657</v>
      </c>
      <c r="F33" s="5" t="n">
        <v>0</v>
      </c>
      <c r="G33" s="5" t="n">
        <v>0</v>
      </c>
    </row>
    <row r="34" spans="1:7">
      <c r="A34" s="4" t="s">
        <v>121</v>
      </c>
      <c r="B34" s="5" t="n">
        <v>-21</v>
      </c>
      <c r="C34" s="5" t="n">
        <v>0</v>
      </c>
      <c r="D34" s="5" t="n">
        <v>0</v>
      </c>
      <c r="E34" s="5" t="n">
        <v>0</v>
      </c>
      <c r="F34" s="5" t="n">
        <v>0</v>
      </c>
      <c r="G34" s="5" t="n">
        <v>-21</v>
      </c>
    </row>
    <row r="35" spans="1:7">
      <c r="A35" s="4" t="s">
        <v>126</v>
      </c>
      <c r="B35" s="6" t="n">
        <v>94524</v>
      </c>
      <c r="C35" s="6" t="n">
        <v>30</v>
      </c>
      <c r="D35" s="6" t="n">
        <v>54057</v>
      </c>
      <c r="E35" s="6" t="n">
        <v>-8329</v>
      </c>
      <c r="F35" s="6" t="n">
        <v>48799</v>
      </c>
      <c r="G35" s="6" t="n">
        <v>-33</v>
      </c>
    </row>
    <row r="36" spans="1:7">
      <c r="A36" s="4" t="s">
        <v>127</v>
      </c>
      <c r="B36" s="5" t="n">
        <v>30203</v>
      </c>
      <c r="C36" s="5" t="n">
        <v>302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8</v>
      </c>
    </row>
    <row r="3" spans="1:4">
      <c r="A3" s="3" t="s">
        <v>129</v>
      </c>
    </row>
    <row r="4" spans="1:4">
      <c r="A4" s="4" t="s">
        <v>91</v>
      </c>
      <c r="B4" s="6" t="n">
        <v>35469</v>
      </c>
      <c r="C4" s="6" t="n">
        <v>26143</v>
      </c>
      <c r="D4" s="6" t="n">
        <v>19311</v>
      </c>
    </row>
    <row r="5" spans="1:4">
      <c r="A5" s="3" t="s">
        <v>130</v>
      </c>
    </row>
    <row r="6" spans="1:4">
      <c r="A6" s="4" t="s">
        <v>85</v>
      </c>
      <c r="B6" s="5" t="n">
        <v>13736</v>
      </c>
      <c r="C6" s="5" t="n">
        <v>9158</v>
      </c>
      <c r="D6" s="5" t="n">
        <v>7849</v>
      </c>
    </row>
    <row r="7" spans="1:4">
      <c r="A7" s="4" t="s">
        <v>131</v>
      </c>
      <c r="B7" s="5" t="n">
        <v>104</v>
      </c>
      <c r="C7" s="5" t="n">
        <v>17</v>
      </c>
      <c r="D7" s="5" t="n">
        <v>35</v>
      </c>
    </row>
    <row r="8" spans="1:4">
      <c r="A8" s="4" t="s">
        <v>132</v>
      </c>
      <c r="B8" s="5" t="n">
        <v>6970</v>
      </c>
      <c r="C8" s="5" t="n">
        <v>5468</v>
      </c>
      <c r="D8" s="5" t="n">
        <v>5651</v>
      </c>
    </row>
    <row r="9" spans="1:4">
      <c r="A9" s="4" t="s">
        <v>133</v>
      </c>
      <c r="B9" s="5" t="n">
        <v>448</v>
      </c>
      <c r="C9" s="5" t="n">
        <v>-728</v>
      </c>
      <c r="D9" s="5" t="n">
        <v>-248</v>
      </c>
    </row>
    <row r="10" spans="1:4">
      <c r="A10" s="4" t="s">
        <v>134</v>
      </c>
      <c r="B10" s="5" t="n">
        <v>2</v>
      </c>
      <c r="C10" s="5" t="n">
        <v>67</v>
      </c>
      <c r="D10" s="5" t="n">
        <v>22</v>
      </c>
    </row>
    <row r="11" spans="1:4">
      <c r="A11" s="3" t="s">
        <v>135</v>
      </c>
    </row>
    <row r="12" spans="1:4">
      <c r="A12" s="4" t="s">
        <v>36</v>
      </c>
      <c r="B12" s="5" t="n">
        <v>825</v>
      </c>
      <c r="C12" s="5" t="n">
        <v>-6179</v>
      </c>
      <c r="D12" s="5" t="n">
        <v>-4468</v>
      </c>
    </row>
    <row r="13" spans="1:4">
      <c r="A13" s="4" t="s">
        <v>37</v>
      </c>
      <c r="B13" s="5" t="n">
        <v>-7974</v>
      </c>
      <c r="C13" s="5" t="n">
        <v>-3631</v>
      </c>
      <c r="D13" s="5" t="n">
        <v>-811</v>
      </c>
    </row>
    <row r="14" spans="1:4">
      <c r="A14" s="4" t="s">
        <v>136</v>
      </c>
      <c r="B14" s="5" t="n">
        <v>76</v>
      </c>
      <c r="C14" s="5" t="n">
        <v>-2972</v>
      </c>
      <c r="D14" s="5" t="n">
        <v>-932</v>
      </c>
    </row>
    <row r="15" spans="1:4">
      <c r="A15" s="4" t="s">
        <v>48</v>
      </c>
      <c r="B15" s="5" t="n">
        <v>-5356</v>
      </c>
      <c r="C15" s="5" t="n">
        <v>4336</v>
      </c>
      <c r="D15" s="5" t="n">
        <v>4688</v>
      </c>
    </row>
    <row r="16" spans="1:4">
      <c r="A16" s="4" t="s">
        <v>49</v>
      </c>
      <c r="B16" s="5" t="n">
        <v>2795</v>
      </c>
      <c r="C16" s="5" t="n">
        <v>1006</v>
      </c>
      <c r="D16" s="5" t="n">
        <v>-173</v>
      </c>
    </row>
    <row r="17" spans="1:4">
      <c r="A17" s="4" t="s">
        <v>51</v>
      </c>
      <c r="B17" s="5" t="n">
        <v>1864</v>
      </c>
      <c r="C17" s="5" t="n">
        <v>1194</v>
      </c>
      <c r="D17" s="5" t="n">
        <v>196</v>
      </c>
    </row>
    <row r="18" spans="1:4">
      <c r="A18" s="4" t="s">
        <v>137</v>
      </c>
      <c r="B18" s="5" t="n">
        <v>1297</v>
      </c>
      <c r="C18" s="5" t="n">
        <v>-1873</v>
      </c>
      <c r="D18" s="5" t="n">
        <v>3051</v>
      </c>
    </row>
    <row r="19" spans="1:4">
      <c r="A19" s="4" t="s">
        <v>138</v>
      </c>
      <c r="B19" s="5" t="n">
        <v>342</v>
      </c>
      <c r="C19" s="5" t="n">
        <v>-834</v>
      </c>
      <c r="D19" s="5" t="n">
        <v>-1364</v>
      </c>
    </row>
    <row r="20" spans="1:4">
      <c r="A20" s="4" t="s">
        <v>139</v>
      </c>
      <c r="B20" s="5" t="n">
        <v>50598</v>
      </c>
      <c r="C20" s="5" t="n">
        <v>31172</v>
      </c>
      <c r="D20" s="5" t="n">
        <v>32807</v>
      </c>
    </row>
    <row r="21" spans="1:4">
      <c r="A21" s="3" t="s">
        <v>140</v>
      </c>
    </row>
    <row r="22" spans="1:4">
      <c r="A22" s="4" t="s">
        <v>141</v>
      </c>
      <c r="B22" s="5" t="n">
        <v>-19127</v>
      </c>
      <c r="C22" s="5" t="n">
        <v>-16811</v>
      </c>
      <c r="D22" s="5" t="n">
        <v>-8225</v>
      </c>
    </row>
    <row r="23" spans="1:4">
      <c r="A23" s="4" t="s">
        <v>142</v>
      </c>
      <c r="B23" s="5" t="n">
        <v>4537</v>
      </c>
      <c r="C23" s="5" t="n">
        <v>24030</v>
      </c>
      <c r="D23" s="5" t="n">
        <v>8121</v>
      </c>
    </row>
    <row r="24" spans="1:4">
      <c r="A24" s="4" t="s">
        <v>143</v>
      </c>
      <c r="B24" s="5" t="n">
        <v>-14756</v>
      </c>
      <c r="C24" s="5" t="n">
        <v>-12986</v>
      </c>
      <c r="D24" s="5" t="n">
        <v>-8265</v>
      </c>
    </row>
    <row r="25" spans="1:4">
      <c r="A25" s="4" t="s">
        <v>144</v>
      </c>
      <c r="B25" s="5" t="n">
        <v>0</v>
      </c>
      <c r="C25" s="5" t="n">
        <v>-15000</v>
      </c>
      <c r="D25" s="5" t="n">
        <v>0</v>
      </c>
    </row>
    <row r="26" spans="1:4">
      <c r="A26" s="4" t="s">
        <v>145</v>
      </c>
      <c r="B26" s="5" t="n">
        <v>-29346</v>
      </c>
      <c r="C26" s="5" t="n">
        <v>-20767</v>
      </c>
      <c r="D26" s="5" t="n">
        <v>-8369</v>
      </c>
    </row>
    <row r="27" spans="1:4">
      <c r="A27" s="3" t="s">
        <v>146</v>
      </c>
    </row>
    <row r="28" spans="1:4">
      <c r="A28" s="4" t="s">
        <v>116</v>
      </c>
      <c r="B28" s="5" t="n">
        <v>2760</v>
      </c>
      <c r="C28" s="5" t="n">
        <v>3182</v>
      </c>
      <c r="D28" s="5" t="n">
        <v>314</v>
      </c>
    </row>
    <row r="29" spans="1:4">
      <c r="A29" s="4" t="s">
        <v>120</v>
      </c>
      <c r="B29" s="5" t="n">
        <v>-2657</v>
      </c>
      <c r="C29" s="5" t="n">
        <v>-2610</v>
      </c>
      <c r="D29" s="5" t="n">
        <v>-1476</v>
      </c>
    </row>
    <row r="30" spans="1:4">
      <c r="A30" s="4" t="s">
        <v>147</v>
      </c>
      <c r="B30" s="5" t="n">
        <v>2938</v>
      </c>
      <c r="C30" s="5" t="n">
        <v>3122</v>
      </c>
      <c r="D30" s="5" t="n">
        <v>-58</v>
      </c>
    </row>
    <row r="31" spans="1:4">
      <c r="A31" s="4" t="s">
        <v>148</v>
      </c>
      <c r="B31" s="5" t="n">
        <v>-20861</v>
      </c>
      <c r="C31" s="5" t="n">
        <v>-20504</v>
      </c>
      <c r="D31" s="5" t="n">
        <v>-20370</v>
      </c>
    </row>
    <row r="32" spans="1:4">
      <c r="A32" s="4" t="s">
        <v>149</v>
      </c>
      <c r="B32" s="5" t="n">
        <v>0</v>
      </c>
      <c r="C32" s="5" t="n">
        <v>-24</v>
      </c>
      <c r="D32" s="5" t="n">
        <v>0</v>
      </c>
    </row>
    <row r="33" spans="1:4">
      <c r="A33" s="4" t="s">
        <v>150</v>
      </c>
      <c r="B33" s="5" t="n">
        <v>-17820</v>
      </c>
      <c r="C33" s="5" t="n">
        <v>-16834</v>
      </c>
      <c r="D33" s="5" t="n">
        <v>-21590</v>
      </c>
    </row>
    <row r="34" spans="1:4">
      <c r="A34" s="4" t="s">
        <v>151</v>
      </c>
      <c r="B34" s="5" t="n">
        <v>3432</v>
      </c>
      <c r="C34" s="5" t="n">
        <v>-6429</v>
      </c>
      <c r="D34" s="5" t="n">
        <v>2848</v>
      </c>
    </row>
    <row r="35" spans="1:4">
      <c r="A35" s="4" t="s">
        <v>152</v>
      </c>
      <c r="B35" s="5" t="n">
        <v>6191</v>
      </c>
      <c r="C35" s="5" t="n">
        <v>12620</v>
      </c>
      <c r="D35" s="5" t="n">
        <v>9772</v>
      </c>
    </row>
    <row r="36" spans="1:4">
      <c r="A36" s="4" t="s">
        <v>153</v>
      </c>
      <c r="B36" s="6" t="n">
        <v>9623</v>
      </c>
      <c r="C36" s="6" t="n">
        <v>6191</v>
      </c>
      <c r="D36" s="6" t="n">
        <v>126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28:02Z</dcterms:created>
  <dcterms:modified xmlns:dcterms="http://purl.org/dc/terms/" xmlns:xsi="http://www.w3.org/2001/XMLSchema-instance" xsi:type="dcterms:W3CDTF">2017-02-28T15:28:02Z</dcterms:modified>
</cp:coreProperties>
</file>